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TRUST FOR PROFESSIONAL MANAGERS</t>
        </is>
      </c>
    </row>
    <row r="6">
      <c r="A6" s="4" t="inlineStr">
        <is>
          <t>Entity Central Index Key</t>
        </is>
      </c>
      <c r="B6" s="4" t="inlineStr">
        <is>
          <t>dei_EntityCentralIndexKey</t>
        </is>
      </c>
      <c r="C6" s="4" t="inlineStr">
        <is>
          <t>000114181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6,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80" customWidth="1" min="2" max="2"/>
  </cols>
  <sheetData>
    <row r="1">
      <c r="A1" s="2" t="inlineStr">
        <is>
          <t>Jan. 28, 2022</t>
        </is>
      </c>
    </row>
    <row r="2">
      <c r="A2" s="4" t="inlineStr">
        <is>
          <t>CrossingBridge Low Duration High Yield Fund</t>
        </is>
      </c>
    </row>
    <row r="3">
      <c r="A3" s="4" t="inlineStr">
        <is>
          <t>CrossingBridge Low Duration High Yield Fund</t>
        </is>
      </c>
    </row>
    <row r="4">
      <c r="A4" s="4" t="inlineStr">
        <is>
          <t>Investment Objective</t>
        </is>
      </c>
    </row>
    <row r="5">
      <c r="A5" s="4" t="inlineStr">
        <is>
          <t>The CrossingBridge Low Duration High Yield Fund (the “Low Duration High Yield Fund” or “Fund”) seeks high current income and capital appreciation consistent with the preservation of capital.</t>
        </is>
      </c>
    </row>
    <row r="6">
      <c r="A6" s="4" t="inlineStr">
        <is>
          <t>Fees and Expenses of the Fund</t>
        </is>
      </c>
    </row>
    <row r="7">
      <c r="A7" s="4" t="inlineStr">
        <is>
          <t>This table describes the fees and expenses that you may pay if you buy, hold and sell shares of the Low Duration High Yield Fund.  You may pay other fees, such as brokerage commissions and other fees to financial intermediaries, which are not reflected in the table and Example below.</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Institutional Class Shares Investor Class Shares Management Fees 0.65% 0.65% Distribution (12b-1) Fees None 0.25% Other Expenses Shareholder Servicing Plan Fees (1) 0.10% 0.10% Remainder of Other Expenses 0.20% 0.20% Total Annual Fund Operating Expenses (2) 0.95% 1.20% Less: Fee Waiver and/or Expense Reimbursement -0.04% -0.04% Total Annual Fund Operating Expenses After Fee Waiver and/or Expense Reimbursement (2)(3) 0.91% 1.16%</t>
        </is>
      </c>
    </row>
    <row r="10">
      <c r="A10" s="4" t="inlineStr">
        <is>
          <t>Example</t>
        </is>
      </c>
    </row>
    <row r="11">
      <c r="A11" s="4" t="inlineStr">
        <is>
          <t>This Example is intended to help you compare the costs of investing in the  Fund with the cost of investing in other mutual funds. The Example assumes that you invest $10,000 in the Fund for the time periods indicated and then hold or redeem all of your shares at the end of those periods. The Example also assumes that your investment has a 5% return each year and that the Fund’s operating expenses remain the same. The operating expense limitation agreement discussed in the table above is reflected only through January 31, 2023.</t>
        </is>
      </c>
    </row>
    <row r="12">
      <c r="A12" s="4" t="inlineStr">
        <is>
          <t>Although your actual costs may be higher or lower, based on these assumptions, your costs would be:</t>
        </is>
      </c>
    </row>
    <row r="13">
      <c r="A13" s="4" t="inlineStr">
        <is>
          <t>Share Class One Year Three Years Five Years Ten Years Institutional Class $93 $299 $522 $1,163 Investor Class $118 $377 $656 $1,451</t>
        </is>
      </c>
    </row>
    <row r="14">
      <c r="A14" s="4" t="inlineStr">
        <is>
          <t>Portfolio Turnover</t>
        </is>
      </c>
    </row>
    <row r="15">
      <c r="A15" s="4" t="inlineStr">
        <is>
          <t>The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69.73% of the average value of its portfolio.</t>
        </is>
      </c>
    </row>
    <row r="16">
      <c r="A16" s="4" t="inlineStr">
        <is>
          <t>Principal Investment Strategies</t>
        </is>
      </c>
    </row>
    <row r="17">
      <c r="A17" s="4" t="inlineStr">
        <is>
          <t>Under normal market conditions, the Fund will invest at least 80% of its net assets (plus any borrowings for investment purposes) in fixed income securities and loans issued by companies that are rated below investment grade ( i.e. , “junk” bonds and loans). The fixed income securities and loans in which the Fund expects to invest include traditional corporate bonds, zero-coupon bonds, commercial paper, exchange-traded notes (“ETNs”), distressed debt securities ( i.e. , fixed income securities that are near to going into default), bank loan assignments and/or participations, private placements, mortgage- and asset-backed securities, U.S. Government obligations and bank loans to corporate borrowers, and may have fixed, floating or variable rates. The Fund typically focuses on instruments that have short durations ( i.e. , have an expected duration of three years or less from the time of purchase through maturity, call, or corporate action). To the extent the Fund invests in other investment companies, including exchange-traded funds (“ETFs”), the Fund will consider the underlying holdings of such funds for purposes of meeting its policy of investing at least 80% of its net assets in fixed income securities and loans of companies that have been rated below investment grade. The Fund may invest up to 35% of its total assets in foreign fixed income instruments, including those denominated in U.S. dollars or other currencies, and may also invest without limit in Rule 144A fixed income securities. Additionally, the Fund may invest up to 25% of its total assets in convertible bonds and Yankee bonds, and up to 20% in preferred stocks, special purpose acquisition companies (“SPACs”), and income producing equities. The Fund’s investments in derivative instruments, specifically futures contracts, options, options on futures contracts, swap agreements and forward currency contracts (collectively, “Derivatives”), may be used as a substitute for making direct investments in the underlying instruments or to reduce exposure to, or “hedge” against, market volatilities and other risks. The Fund may use a Derivative rather than investing directly in an underlying asset class as a low-cost, effective means to gain exposure to such asset class. The Fund will sell an investment during portfolio rebalancing periods when the Fund’s holdings in that investment are larger than the allocation suggested by the Adviser’s investment models or when a more attractive investment becomes available. The Adviser may engage in active trading of the Fund’s portfolio investments, resulting in a high portfolio turnover rate, to achieve the Fund’s investment objective.</t>
        </is>
      </c>
    </row>
    <row r="18">
      <c r="A18" s="4" t="inlineStr">
        <is>
          <t>Principal Risks</t>
        </is>
      </c>
    </row>
    <row r="19">
      <c r="A19"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 The Fund’s principal risks are presented in alphabetical order to facilitate finding particular risks and comparing them with other funds. Each risk summarized below is considered a “principal risk” of investing in the Fund, regardless of the order in which it appears. The principal risks of investing in the Fund are: Asset-Backed and Mortgage-Backed Securities Risk . Asset-backed and mortgage-backed securities are subject to risk of prepayment. These types of securities may also decline in value because of mortgage foreclosures or defaults on the underlying obligations. Asset-backed and mortgage-backed securities are also subject to extension risk, the risk that rising interest rates could cause prepayments to decrease, extending the life of asset-backed and mortgage-backed securities with lower payment rates. Convertible Securities Risk.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Corporate Events Risk. Corporate events risk is the risk that a corporate transaction or opportunity will not occur, or a natural disaster or regulatory change will cause an abrupt downgrade in a corporate bond which may lower the Fund’s performance. Counterparty Risk. Counterparty risk arises upon entering into borrowing arrangements or Derivative transactions and is the risk from the potential inability of counterparties to meet the terms of their contracts. Credit Risk. Debt portfolios are subject to credit risk. Credit risk refers to the likelihood that an issuer will default in the payment of principal and/or interest on an instrument. Financial strength and solvency of an issuer are the primary factors influencing credit risk. In addition, lack or inadequacy of collateral or credit enhancement for a debt instrument may affect its credit risk. Credit risk may change over the life of an instrument, and debt obligations which are rated by rating agencies are often reviewed and may be subject to downgrade. Credit-Related Instruments Risk. Interest rates may go up resulting in a decrease in the value of the securities held by the Fund. Interest rates have been historically low, so the Fund faces a heightened risk that interest rates may rise. A credit rating assigned to a particular debt security is essentially the opinion of an NRSRO as to the credit quality of an issuer and may prove to be inaccurate.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 particularly during periods of market turmoil, and may also make these securities difficult to valu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Derivatives Risk: The Fund’s use of swap contracts, interest rate futures and options on interest rate futures involves risks different from, or possibly greater than the risks associated with investing directly in securities including leverage risk, tracking risk and counterparty default risk. Option positions may expire worthless exposing the Fund to potentially significant losses. To the extent the Fund invests in Derivatives, the risks below may affect its performance: Interest Rate Risk. Underlying investments may lose value due to interest rate changes. Liquidity Risk. The Fund may not be able to sell or close out a Derivative instrument. Options and Futures Risk. Options and futures contracts may be more volatile than investments directly in the underlying securities, involve additional costs and may involve a small initial investment relative to the risk assumed. Swap Agreements Risk. A swap contract may not be assigned without the consent of the counterparty, and may result in losses in the event of a default or bankruptcy of the counterparty. Equity Securities Risk. The Fund may invest in income producing equity securities. Although investments in income producing equity securities are considered safer than equity securities in general, and equities historically have been a leading choice for long-term investors, the values of stocks rise and fall depending on many factors.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 Market and economic factors may adversely affect securities markets generally, which could in turn adversely affect the value of the Fund’s investments, regardless of the performance or expected performance of companies in which the Fund invests. Exchange-Traded Note Risk.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Fund are unsecured debt of the issuer. Fixed Income Securities Risk. The Fund invests a significant portion of its assets in fixed income securities. Fixed income securities are subject to credit risk and market risk, including interest rate risk. Credit risk is the risk of the issuer’s inability to meet its principal and interest payment obligations. Market risk is the risk of price volatility due to such factors as interest rate sensitivity, market perception of the creditworthiness of the issuer and general market liquidity. There is no limitation on the maturities of fixed income securities in which the Fund invests. Securities having longer maturities generally involve greater risk of fluctuations in value resulting from changes in interest rates. Fixed Income Securities Market Risk. Difficult conditions in the broader financial markets have in the past resulted in a temporary but significant contraction in liquidity for fixed income securities. Liquidity relates to the ability of the Fund to sell its investments in a timely manner at a price approximately equal to its value on the Fund’s books. To the extent that the market for fixed income securities suffers such a contraction, securities that were considered liquid at the time of investment could become temporarily illiquid, and the Adviser may experience delays or difficulty in selling assets at the prices at which the Fund carries such assets, which may result in a loss to the Fund. There is no way to predict reliably when such market conditions could re-occur or how long such conditions could persist. In the event of a severe market contraction precipitated by general market turmoil, economic conditions, changes in prevailing interest rates or otherwise, coupled with extraordinary levels of Fund shareholder redemption requests, the Fund may have to consider selling its holdings at a loss including at prices below the current value on the Fund’s books, borrowing money to satisfy redemption requests in accordance with the Fund’s borrowing policy or postponing payment of redemption requests for up to seven days or longer, as permitted by applicable law, or other extraordinary measures. In addition, if the Fund needed to sell large blocks of investments to meet shareholder redemption requests or to raise cash, those sales could further reduce prices, particularly for lower-rated and unrated securities. Floating Rate Risk. Securities with floating interest rates generally are less sensitive to interest rate changes but may decline in value if their interest rates do not rise as much, or as quickly, as interest rates in general. Conversely, floating rate instruments will not generally increase in value if interest rates decline. Changes in interest rates will also affect the amount of interest income the Fund earns on its floating rate investments. Foreign Investments Risk. Investments in fixed income securities of U.S. and foreign issuers and Derivative instruments that are linked to fixed income securities (collectively, “Credit-Related Instruments”) involve certain risks not generally associated with investments in the securities of U.S. issuer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Income earned on foreign investments may be subject to foreign withholding taxes. Forward Currency Contracts. The Fund may enter into forward currency contracts. A forward currency contract is an obligation to purchase or sell a specific currency at a future date, which may be any fixed number of days from the date of the contract agreed upon by the parties, at a price set at the time of the contract. For example, the Fund might purchase a particular currency or enter into a forward currency contract to preserve the U.S. dollar price of securities it intends to or has contracted to purchase. Alternatively, it might sell a particular currency on either a spot or forward basis to hedge against an anticipated decline in the dollar value of securities it intends to or has contracted to sell. Although this strategy could minimize the risk of loss due to a decline in the value of the hedged currency, it could also limit any potential gain from an increase in the value of the currency. General Market Risk . The risk that certain securities selected for the Fund’s portfolio may be worth less than the price originally paid for them, or less than they were worth at an earlier time. Government Securities Risk. The Fund invests in securities issued or guaranteed by the U.S. Government, its agencies and instrumentalities (including government-sponsored enterprises). Securities issued by agencies and instrumentalities may not be guaranteed or insured by the U.S. Government and may only be supported by the credit of the issuing entity. High Portfolio Turnover Risk.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High-Yield Securities Risk. The fixed income investments held by the Fund that are rated below investment grade, also known as “junk bonds”,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fixed income investments. Leverage Risk. Derivatives may create economic leverage and can result in losses to the Fund that exceed the original amount invested. LIBOR Transition Risk . The Fund may invest in securities or Derivatives that use LIBOR as a benchmark or reference rate. The expected discontinuation of LIBOR could have a significant impact on the financial markets, and may present a risk for certain market participants, including the risk that the transition from LIBOR to alternative interest rate benchmarks will not be orderly, will occur over various time periods or will have unintended consequences. Liquidity Risk. Certain investments and markets can become illiquid at times and negatively impact the price of an investment if the Fund were to sell during times of illiquidity. Management Risk. Management risk means that the Adviser’s security selections and other investment decisions might produce losses or cause the Fund to underperform when compared to other funds with similar investment goals. Other Investment Company and Exchange-Traded Fund Risk . When the Fund invests in other investment companies, including closed-end funds and ETFs, it will bear additional expenses based on its pro rata share of the other investment company’s operating expenses, including the potential duplication of management fees. The risk of owning another investment company generally reflects the risks of owning the underlying investments the other investment company holds. The Fund also will incur brokerage costs when it purchases and sells investment company shares ETFs may trade at a discount or premium to NAV. There can be no assurance that an active trading market for an ETF’s shares will exist. Shares of closed-end funds frequently trade at a price per share that is less than the net asset value (“NAV”) per share. There can be no assurance that the market discount on shares of any closed-end fund purchased by the Fund will ever decrease or that when the Fund seeks to sell shares of a closed-end fund, it can receive the NAV of those shares. There are greater risks involved in investing in securities with limited market liquidity. Preferred Stock Risk . Preferred stocks may be more volatile than fixed income securities and are more correlated with the issuer’s underlying common stock than fixed income securities. Additionally, the dividend on a preferred stock may be changed or omitted by the issuer. Prepayment Risk . The risk that the issuer of a debt security repays all or a portion of the principal prior to the security’s maturity therefore resulting in lower yields to shareholders of the Fund. The Fund may be unable to re-invest the proceeds in an investment with as great a yield. Recent Market Events Risk. U.S. and international markets have experienced significant periods of volatility in recent months and years due to a number of economic, political and global macro factors including the impact of the coronavirus (COVID-19) as a global pandemic which has resulted in a public health crisis, business interruptions, growth concerns in the U.S. and overseas, travel restrictions, changed social behaviors, rising inflation and reduced consumer spending. While U.S. and global economies are recovering from the effects of COVID-19, the recovery is proceeding at slower than expected rates and may last for a prolonged period of time. Redemption Risk. The Fund may experience periods of heavy redemptions that could cause the Fund to liquidate its assets at inopportune times or at a loss or depressed value, particularly during periods of declining or illiquid markets. Risks of Investing in Bank Loans. The Fund’s investments in secured and unsecured assignments and/or participations in bank loans may create substantial risk. In making investments in such loans, which are made by banks or other financial intermediaries to borrowers, the Fund will depend primarily upon the creditworthiness of the borrower for payment of principal and interest. As a result, sale proceeds related to the sale of loans may not be available to make additional investments or to meet the Fund’s redemption obligations until potentially a substantial period after the sale of the loans. The Fund, therefore, may be forced to sell other assets at a loss to pay redemption proceeds. A significant portion of bank loans may be “covenant lite” loans that may contain fewer or less restrictive constraints on the borrower and fewer or no financial maintenance covenants and restrictions. A covenant lite loan typically contains fewer clauses which allow an investor to proactively enforce financial covenants. Covenant lite loans also generally provide fewer investor protections if certain criteria are breached. The Fund may experience losses or delays in enforcing its rights on its holdings of covenant lite loans.The secondary market for bank loans is a private, unregulated inter-dealer or inter-bank resale market. Purchases and sales of loans are generally subject to contractual restrictions that must be satisfied before a loan can be bought or sold. These restrictions may impede the Fund’s ability to buy or sell loans and may negatively impact the transaction price. It may take longer than seven days for transactions in loans to settle. The Fund may hold cash, sell investments or temporarily borrow from banks to meet short-term liquidity needs due to the extended loan settlement process, such as to satisfy redemption requests from Fund shareholders. U.S. federal securities laws afford certain protections against fraud and misrepresentation in connection with the offering or sale of a security, as well as against manipulation of trading markets for securities. The typical practice of a lender in relying exclusively or primarily on reports from the borrower may involve the risk of fraud, misrepresentation, or market manipulation by the borrower. It is unclear whether U.S. federal securities law protections are available to an investment in a loan. In certain circumstances, loans may not be deemed to be securities, and in the event of fraud or misrepresentation by a borrower, lenders may not have the protection of the anti-fraud provisions of the federal securities laws. However, contractual provisions in the loan documents may offer some protections, and lenders may also avail themselves of common-law fraud protections under applicable state law. Risks Associated with Investments in Distressed Securities. The Fund may invest in securities of companies that are experiencing significant financial or business difficulties, including companies involved in bankruptcy or other reorganization and liquidation proceedings. Although such investments may result in significant returns to the Fund, they involve a substantial degree of risk. Any one or all of the issuers of the securities in which the Fund may invest may be unsuccessful or not show any return for a considerable period of time. The level of analytical sophistication, both financial and legal, necessary for successful investment in companies experiencing significant business and financial difficulties is unusually high. There is no assurance that the Adviser will correctly evaluate the value of the assets collateralizing the Fund’s loans or the prospects for a successful reorganization or similar action. In any reorganization or liquidation proceeding relating to a company in which the Fund invests, the Fund may lose its entire investment or may be required to accept cash or securities with a value less than the Fund’s original investment. Under such circumstances, the returns generated from the Fund’s investments in distressed securities may not adequately compensate for the risks assumed. In addition, there is no minimum credit standard that is a prerequisite to the Fund’s investment in any instrument, and a significant portion of the obligations and preferred stock in which the Fund invests may be less than investment grade. Risks of Investments in SPACs. The Fund invests in equity securities of SPACs, which raise assets to seek potential business combination opportunities. Unless and until a business combination is completed, a SPAC generally invests its assets in U.S. government securities, money market securities, and cash. Because SPACs have no operating history or ongoing business other than seeking a business combination, the value of their securities is particularly dependent on the ability of the entity’s management to identify and complete a profitable business combination. There is no guarantee that the SPACs in which the Fund invests will complete a business combination or that any business combination that is completed will be profitable. The market perception of a SPAC’s ability to complete a business combination could materially impact the market value of the SPAC’s securities.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Some SPACs may pursue a business combination only within certain industries or regions, which may increase the volatility of their prices. Rule 144A Securities Risk. The market for Rule 144A securities typically is less active than the market for publicly-traded securities. Rule 144A securities carry the risk that the liquidity of these securities may become impaired, making it more difficult for the Fund to sell these securities. Tax Risk . The Fund’s investment strategies, specifically its investments in Derivatives, may subject the Fund to special tax rules, the effect of which may be to accelerate income to the Fund, defer losses to the Fund, cause adjustments in the holding periods of the Fund’s securities, convert long-term capital gains into short-term capital gains or convert short-term capital losses into long-term capital losses. Tracking Risk. The value of the Derivative instruments the Fund uses may not correlate to (or track) the values of the underlying securities. When used for hedging purposes, lack of correlation between price or rate movements of the Derivative instrument and the underlying investment sought to be hedged may prevent the Fund from achieving the intended hedging effect or expose the Fund to risk of loss. Yankee Bond Risk. Yankee bonds are subject to the same risks as other debt issues, notably credit risk, market risk, currency and liquidity risk. Other risks include adverse political and economic developments; the extent and quality of government regulations of financial markets and institutions; the imposition of foreign withholding taxes; and the expropriation or nationalization of foreign issuers. Zero Coupon Securities Risk. While interest payments are not made on such securities, holders of such securities are deemed to have received income annually, notwithstanding that cash may not be received currently.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t>
        </is>
      </c>
    </row>
    <row r="20">
      <c r="A20" s="4" t="inlineStr">
        <is>
          <t>Performance</t>
        </is>
      </c>
    </row>
    <row r="21">
      <c r="A21" s="4" t="inlineStr">
        <is>
          <t>The bar chart demonstrates the risks of investing in the Fund by showing the Fund’s performance for the one year and since inception periods.  The Average Annual Total Returns table also demonstrates these risks by showing how the Fund’s average annual total returns for the one year and since inception periods compare with those of a broad measure of market performance, as well as two secondary indices provided to show broader market perspective.  The Fund’s past performance, before and after taxes, is not necessarily an indication of how the Fund will perform in the future.   Updated performance information will be available on the Fund’s website at www.crossingbridgefunds.com or by calling the Fund toll-free at 888-898-2780.</t>
        </is>
      </c>
    </row>
    <row r="22">
      <c r="A22" s="4" t="inlineStr">
        <is>
          <t>Calendar Year Returns as of December 31</t>
        </is>
      </c>
      <c r="B22" s="4" t="inlineStr">
        <is>
          <t>[1]</t>
        </is>
      </c>
    </row>
    <row r="24">
      <c r="A24" s="4" t="inlineStr">
        <is>
          <t>* The returns shown in the bar chart are for Institutional Class shares of the Fund. Investor Class shares would have substantially similar annual returns because the shares are invested in the same portfolio of securities and the annual returns would differ only to the extent that the classes do not have the same expenses.</t>
        </is>
      </c>
    </row>
    <row r="25">
      <c r="A25" s="4" t="inlineStr">
        <is>
          <t>During the period shown in the bar chart, the best performance for a quarter was 4.34% (for the quarter ended June 30, 2020) and the worst performance was -5.07% (for the quarter ended March 31, 2020).</t>
        </is>
      </c>
    </row>
    <row r="26">
      <c r="A26" s="4" t="inlineStr">
        <is>
          <t>Average Annual Total Returns(for the periods ended December 31, 2021)</t>
        </is>
      </c>
    </row>
    <row r="27">
      <c r="A27" s="4" t="inlineStr">
        <is>
          <t>Average Annual Total Returns (for the periods ended December 31, 2021) Institutional Class Shares One Year Since Inception (February 1, 2018) Return Before Taxes 7.35% 4.11% Return After Taxes on Distributions 5.15% 2.59% Return After Taxes on Distributions and Sale of Fund Shares 4.33% 2.49% ICE BofAML 0-3 Year U.S. High Yield Excluding Financials Index (reflects no deduction for fees, expenses, or taxes) 5.55% 4.45% ICE BofAML 0-3 Year U.S. Treasury Index (reflects no deduction for fees, expenses, or taxes) -0.37% 1.84% ICE BofAML 1-3 Year U.S. Corporate Bond Index (reflects no deduction for fees, expenses, or taxes) -0.01% 2.88%</t>
        </is>
      </c>
    </row>
    <row r="28">
      <c r="A28"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or other tax-advantaged arrangements such as 401(k) plans or individual retirement accounts (“IRA”). After tax returns are shown only for Institutional Class shares and after tax returns for Investor Class shares will vary.</t>
        </is>
      </c>
    </row>
    <row r="29">
      <c r="A29" s="4" t="inlineStr">
        <is>
          <t>CrossingBridge Ultra-Short Duration Fund</t>
        </is>
      </c>
    </row>
    <row r="30">
      <c r="A30" s="4" t="inlineStr">
        <is>
          <t>CrossingBridge Ultra-Short Duration Fund</t>
        </is>
      </c>
    </row>
    <row r="31">
      <c r="A31" s="4" t="inlineStr">
        <is>
          <t>Investment Objective</t>
        </is>
      </c>
    </row>
    <row r="32">
      <c r="A32" s="4" t="inlineStr">
        <is>
          <t>The CrossingBridge Ultra-Short Duration Fund (“Ultra-Short Duration Fund” or the “Fund”) seeks to offer a higher yield than cash instruments while maintaining a low duration.</t>
        </is>
      </c>
    </row>
    <row r="33">
      <c r="A33" s="4" t="inlineStr">
        <is>
          <t>Fees and Expenses of the Fund</t>
        </is>
      </c>
    </row>
    <row r="34">
      <c r="A34"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35">
      <c r="A35" s="4" t="inlineStr">
        <is>
          <t>Annual Fund Operating Expenses(expenses that you pay each year as a percentage of the value of your investment)</t>
        </is>
      </c>
    </row>
    <row r="36">
      <c r="A36" s="4" t="inlineStr">
        <is>
          <t>Annual Fund Operating Expenses (expenses that you pay each year as a percentage of the value of your investment) Institutional Class Management Fees 0.65% Distribution and Service (12b-1) Fees None Shareholder Servicing Fees (1) 0.10% Other Expenses (2) 0.24% Total Annual Fund Operating Expenses (3) 0.99% Less: Fee Waiver and/or Expense Reimbursement -0.09% Total Annual Fund Operating Expenses After Fee Waiver and/or Expense Reimbursement (2) 0.90%</t>
        </is>
      </c>
    </row>
    <row r="37">
      <c r="A37" s="4" t="inlineStr">
        <is>
          <t>Example</t>
        </is>
      </c>
    </row>
    <row r="38">
      <c r="A38" s="4" t="inlineStr">
        <is>
          <t>This Example is intended to help you compare the costs of investing in the Fund with the cost of investing in other mutual funds. The Example assumes that you invest $10,000 in the Fund for the time periods indicated and then hold or redeem all of your shares at the end of those periods. The Example also assumes that your investment has a 5% return each year and that the Fund’s operating expenses remain the same. The operating expense limitation agreement discussed in the table above is reflected only through June 30, 2023.</t>
        </is>
      </c>
    </row>
    <row r="39">
      <c r="A39" s="4" t="inlineStr">
        <is>
          <t>Although your actual costs may be higher or lower, based on these assumptions, your costs would be:</t>
        </is>
      </c>
    </row>
    <row r="40">
      <c r="A40" s="4" t="inlineStr">
        <is>
          <t>Share Class One Year Three Years Institutional Class $92 $297</t>
        </is>
      </c>
    </row>
    <row r="41">
      <c r="A41" s="4" t="inlineStr">
        <is>
          <t>Portfolio Turnover</t>
        </is>
      </c>
    </row>
    <row r="42">
      <c r="A42" s="4" t="inlineStr">
        <is>
          <t>The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period, the Fund’s portfolio turnover rate was 41.74% of the average value of its portfolio.</t>
        </is>
      </c>
    </row>
    <row r="43">
      <c r="A43" s="4" t="inlineStr">
        <is>
          <t>Principal Investment Strategies</t>
        </is>
      </c>
    </row>
    <row r="44">
      <c r="A44" s="4" t="inlineStr">
        <is>
          <t>The Fund seeks to offer a higher yield than cash instruments while maintaining a low duration by investing primarily in fixed income securities consistent with capital preservation. The Fund defines fixed income securities to include: bills, notes, bonds, debentures, convertible bonds, loan participations, syndicated loan assignments and other evidence of indebtedness issued by U.S. or foreign corporations, governments, government agencies or government instrumentalities, including floating-rate securities, preferred stock and fixed income-like equities. Convertible bonds, preferred stocks, and fixed income-like equities ( e.g. , special purpose acquisition companies (“SPACs”)) provide interest income and/or the potential for capital appreciation while having an effective maturity. Floating-rate securities provide interest income that can increase or decrease with interest rates. The Fund invests in individual fixed income securities without restriction as to issuer credit quality, capitalization or security maturity. Though the Fund can invest in securities domiciled in foreign countries and denominated in foreign currencies, the Fund invests primarily in securities denominated in U.S. dollars issued by issuers domiciled in developed markets. The Fund may invest up to 100% of its assets in lower-quality fixed income securities — commonly known as “high yield” or “junk” bonds. Junk bonds are generally rated lower than Baa3 by Moody’s Investors Service (“Moody’s”) or lower than BBB- by Standard and Poor’s Rating Group (“S&amp;P”). The Adviser believes these investments are consistent with the preservation of capital. The Fund may invest in companies that are in default, subject to bankruptcy or reorganization. The Adviser seeks to manage interest rate, default and currency risks. The Adviser manages interest rate risk by maintaining, under normal market conditions, an average portfolio duration of 1 or less by investing in short-term, medium-term and floating rate securities. The stated maturity for a fixed income security may be longer than its expected maturity used for the portfolio duration calculation. The stated maturity may differ from the expected maturity as a result of market conditions or corporate actions (such as a change of control ‘put’ provision or corporate redemption feature). Duration is a measure of sensitivity of a security’s price to changes in interest rates. For example, a security with a duration of 1 would be expected to decrease in price 1% for every 1% rise in interest rates (the inverse is true as well). The Adviser manages default risk by selecting securities of issuers that it believes will pay interest and principal regardless of their credit rating, based upon the Adviser’s credit analysis of each issuer. The Adviser may also select securities that are in default, subject to bankruptcy or reorganization where the Adviser believes the risks to be consistent with capital preservation, based on the Adviser’s analysis of an issuer’s liquidation value or post-bankruptcy or post-reorganization value. The Adviser manages foreign currency risk by investing primarily in securities denominated in U.S. dollars. If the Fund were to invest in foreign currency denominated securities, the Fund restricts such activity to less than 35% of the Fund’s total assets. When deemed appropriate, the Adviser may hedge the foreign currency exposure typically, and primarily, with forward currency contracts. A forward currency contract is an obligation to purchase or sell a specific currency at a future date, which may be any fixed number of days from the date of the contract agreed upon by the parties. The Adviser may engage in active and frequent trading, resulting in a high portfolio turnover rate, to achieve the Fund’s investment objective. There is no assurance that the Fund will achieve its investment objective.</t>
        </is>
      </c>
    </row>
    <row r="45">
      <c r="A45" s="4" t="inlineStr">
        <is>
          <t>Principal Risks</t>
        </is>
      </c>
    </row>
    <row r="46">
      <c r="A46"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 The Fund’s principal risks are presented in alphabetical order to facilitate finding particular risks and comparing them with other funds. Each risk summarized below is considered a “principal risk” of investing in the Fund, regardless of the order in which it appears. The principal risks of investing in the Fund are: Below Investment Grade Securities Risks (commonly referred to as “junk” bonds). The Fund may invest 100% of its assets in fixed-income instruments that are or are deemed to be the equivalent in terms of quality to securities rated below investment grade by nationally recognized statistical rating agencies and accordingly involve great risk. Such securities are regarded as predominantly speculative with respect to the issuer’s capacity to pay interest and repay principal in accordance with the terms of the obligations and involve major risk to adverse conditions. These securities offer higher returns than bonds with higher ratings as compensation for holding an obligation of an issuer perceived to be less creditworthy. The market prices of such securities are also subject to abrupt and erratic market movements and above-average price volatility, and the spread between the bid and ask prices of such securities may be greater than those prevailing in other securities markets. Changes in economic conditions or developments regarding issuers of non-investment grade debt securities are more likely to cause price volatility and weaken the capacity of such issuers to make principal and interest payments than is the case for higher grade debt securities. In addition, the market for lower grade debt securities may be thinner and less active than for higher grade debt securities. Convertible Securities Risk.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Credit Risk. Debt portfolios are subject to credit risk. Credit risk refers to the likelihood that an issuer will default in the payment of principal and/or interest on an instrument. Financial strength and solvency of an issuer are the primary factors influencing credit risk. In addition, lack or inadequacy of collateral or credit enhancement for a debt instrument may affect its credit risk. Credit risk may change over the life of an instrument, and debt obligations which are rated by rating agencies are often reviewed and may be subject to downgrad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Equity Securities Risk. The Fund may invest in income producing equity securities. Although investments in income producing equity securities are considered safer than equity securities in general, and equities historically have been a leading choice for long-term investors, the values of stocks rise and fall depending on many factors.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 Market and economic factors may adversely affect securities markets generally, which could in turn adversely affect the value of the Fund’s investments, regardless of the performance or expected performance of companies in which the Fund invests. Fixed Income Securities Market Risk. Difficult conditions in the broader financial markets have in the past resulted in a temporary but significant contraction in liquidity for fixed income securities. Liquidity relates to the ability of the Fund to sell its investments in a timely manner at a price approximately equal to its value on the Fund’s books. To the extent that the market for fixed income securities suffers such a contraction, securities that were considered liquid at the time of investment could become temporarily illiquid, and the Adviser may experience delays or difficulty in selling assets at the prices at which the Fund carries such assets, which may result in a loss to the Fund. There is no way to predict reliably when such market conditions could re-occur or how long such conditions could persist. In the event of a severe market contraction precipitated by general market turmoil, economic conditions, changes in prevailing interest rates or otherwise, coupled with extraordinary levels of Fund shareholder redemption requests, the Fund may have to consider selling its holdings at a loss including at prices below the current value on the Fund’s books, borrowing money to satisfy redemption requests in accordance with the Fund’s borrowing policy or postponing payment of redemption requests for up to seven days or longer, as permitted by applicable law, or other extraordinary measures. In addition, if the Fund needed to sell large blocks of investments to meet shareholder redemption requests or to raise cash, those sales could further reduce prices, particularly for lower-rated and unrated securities. Fixed Income Securities Risk. The Fund may invest up to 100% of its assets in fixed income securities. Fixed income securities are subject to credit risk and market risk, including interest rate risk. Credit risk is the risk of the issuer’s inability to meet its principal and interest payment obligations. Market risk is the risk of price volatility due to such factors as interest rate sensitivity, market perception of the creditworthiness of the issuer and general market liquidity. There is no limitation on the maturities of fixed income securities in which the Fund invests. Securities having longer maturities generally involve greater risk of fluctuations in value resulting from changes in interest rates. Foreign Investments Risk. The Fund may invest in foreign securities, including direct investments in securities of foreign issuers and investments in depositary receipts (such as ADRs) that represent indirect interests in securities of foreign issuers. Investments in fixed income securities of U.S. and foreign issuers and derivative instruments that are linked to fixed income securities (collectively, “Credit-Related Instruments”) involve certain risks not generally associated with investments in the securities of U.S. issuer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Public information available concerning foreign issuers may be more limited than would be with respect to domestic issuers. In addition, individual international country economies may differ favorably or unfavorably from the U.S. economy in such respects as growth of gross domestic product, rates of inflation, capital reinvestment, resources, self-sufficiency and balance of payments position. Income earned on foreign investments may be subject to foreign withholding taxes. Forward Currency Contracts. The Fund may enter into forward currency contracts. A forward currency contract is an obligation to purchase or sell a specific currency at a future date, which may be any fixed number of days from the date of the contract agreed upon by the parties, at a price set at the time of the contract. For example, the Fund might purchase a particular currency or enter into a forward currency contract to preserve the U.S. dollar price of securities it intends to or has contracted to purchase. Alternatively, it might sell a particular currency on either a spot or forward basis to hedge against an anticipated decline in the dollar value of securities it intends to or has contracted to sell. Although this strategy could minimize the risk of loss due to a decline in the value of the hedged currency, it could also limit any potential gain from an increase in the value of the currency. General Market Risk. The risk that certain securities selected for the Fund’s portfolio may be worth less than the price originally paid for them, or less than they were worth at an earlier time. High Portfolio Turnover Risk.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Interest Rate Risk. The prices of securities in general and fixed-income securities in particular tend to be sensitive to interest rate fluctuations. Increases in interest rates can result in significant declines in the prices of fixed-income securities. Securities with floating interest rates generally are less sensitive to interest rate changes but may decline in value if their interest rates do not rise as much, or as quickly, as interest rates in general. The negative impact on fixed income securities generally from rate increases, regardless of the cause, could be swift and significant, which could result in losses by the Fund, even if anticipated by the Adviser. LIBOR Transition Risk. The Fund may invest in securities or derivatives that use LIBOR as a benchmark or reference rate. The expected discontinuation of LIBOR could have a significant impact on the financial markets, and may present a risk for certain market participants, including the risk that the transition from LIBOR to alternative interest rate benchmarks will not be orderly, will occur over various time periods or will have unintended consequences. New Fund Risk. There can be no assurance that the Fund will grow to or maintain an economically viable size, in which case the Board of Trustees may determine to liquidate the Fund. Liquidation of the Fund can be initiated without shareholder approval by the Board of Trustees if it determines that liquidation is in the best interest of shareholders. As a result, the timing of any Fund liquidation may not be favorable to certain individual shareholders. Management Risk. Management risk means that the Adviser’s security selections and other investment decisions might produce losses or cause the Fund to underperform when compared to other funds with similar investment goals. Preferred Stock Risk. Preferred stock is subject to the risk that the dividend on the stock may be changed or omitted by the issuer, and that participation in the growth of an issuer may be limited. Recent Market Events Risk. U.S. and international markets have experienced significant periods of volatility in recent months and years due to a number of economic, political and global macro factors including the impact of the coronavirus (COVID-19) as a global pandemic which has resulted in a public health crisis, business interruptions, growth concerns in the U.S. and overseas, travel restrictions, changed social behaviors, rising inflation and reduced consumer spending. While U.S. and global economies are recovering from the effects of COVID-19, the recovery is proceeding at slower than expected rates and may last for a prolonged period of time. Risks Associated with Investments in Distressed Securities. The Fund may invest in securities of companies that are experiencing significant financial or business difficulties, including companies involved in bankruptcy or other reorganization and liquidation proceedings. Although such investments may result in significant returns to the Fund, they involve a substantial degree of risk. Any one or all of the issuers of the securities in which the Fund may invest may be unsuccessful or not show any return for a considerable period of time. The level of analytical sophistication, both financial and legal, necessary for successful investment in companies experiencing significant business and financial difficulties is unusually high. There is no assurance that the Adviser will correctly evaluate the value of the assets collateralizing the Fund’s loans or the prospects for a successful reorganization or similar action. In any reorganization or liquidation proceeding relating to a company in which the Fund invests, the Fund may lose its entire investment or may be required to accept cash or securities with a value less than the Fund’s original investment. Under such circumstances, the returns generated from the Fund’s investments in distressed securities may not adequately compensate for the risks assumed. In addition, there is no minimum credit standard that is a prerequisite to the Fund’s investment in any instrument, and a significant portion of the obligations and preferred stock in which the Fund invests may be less than investment grade. Risks of Investing in Bank Loans. The Fund’s investments in secured and unsecured assignments and/or participations in bank loans may create substantial risk. In making investments in such loans, which are made by banks or other financial intermediaries to borrowers, the Fund will depend primarily upon the creditworthiness of the borrower for payment of principal and interest. As a result, sale proceeds related to the sale of loans may not be available to make additional investments or to meet the Fund’s redemption obligations until potentially a substantial period after the sale of the loans. The Fund, therefore, may be forced to sell other assets at a loss to pay redemption proceeds. A significant portion of bank loans may be “covenant lite” loans that may contain fewer or less restrictive constraints on the borrower and fewer or no financial maintenance covenants and restrictions. A covenant lite loan typically contains fewer clauses which allow an investor to proactively enforce financial covenants. Covenant lite loans also generally provide fewer investor protections if certain criteria are breached. The Fund may experience losses or delays in enforcing its rights on its holdings of covenant lite loans.The secondary market for bank loans is a private, unregulated inter-dealer or inter-bank resale market. Purchases and sales of loans are generally subject to contractual restrictions that must be satisfied before a loan can be bought or sold. These restrictions may impede the Fund’s ability to buy or sell loans and may negatively impact the transaction price. It may take longer than seven days for transactions in loans to settle. The Fund may hold cash, sell investments or temporarily borrow from banks to meet short-term liquidity needs due to the extended loan settlement process, such as to satisfy redemption requests from Fund shareholders. U.S. federal securities laws afford certain protections against fraud and misrepresentation in connection with the offering or sale of a security, as well as against manipulation of trading markets for securities. The typical practice of a lender in relying exclusively or primarily on reports from the borrower may involve the risk of fraud, misrepresentation, or market manipulation by the borrower. It is unclear whether U.S. federal securities law protections are available to an investment in a loan. In certain circumstances, loans may not be deemed to be securities, and in the event of fraud or misrepresentation by a borrower, lenders may not have the protection of the anti-fraud provisions of the federal securities laws. However, contractual provisions in the loan documents may offer some protections, and lenders may also avail themselves of common-law fraud protections under applicable state law. Risks of Investments in SPACs. The Fund invests in equity securities of SPACs, which raise assets to seek potential business combination opportunities. Unless and until a business combination is completed, a SPAC generally invests its assets in U.S. government securities, money market securities, and cash. Because SPACs have no operating history or ongoing business other than seeking a business combination, the value of their securities is particularly dependent on the ability of the entity’s management to identify and complete a profitable business combination. There is no guarantee that the SPACs in which the Fund invests will complete a business combination or that any business combination that is completed will be profitable. The market perception of a SPAC’s ability to complete a business combination could materially impact the market value of the SPAC’s securities.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Some SPACs may pursue a business combination only within certain industries or regions, which may increase the volatility of their prices.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is>
      </c>
    </row>
    <row r="47">
      <c r="A47" s="4" t="inlineStr">
        <is>
          <t>Performance</t>
        </is>
      </c>
    </row>
    <row r="48">
      <c r="A48" s="4" t="inlineStr">
        <is>
          <t>When the Fund has been in operation for a full calendar year, performance information will be shown in this Prospectus and will give some indication of the risks of investing in the Fund by comparing the Fund’s performance with a broad measure of market performance.  Updated performance information will be available on the Fund’s website at www.crossingbridgefunds.com or by calling the Fund toll-free at 1-888-898-2780.</t>
        </is>
      </c>
    </row>
    <row r="49">
      <c r="A49" s="4" t="inlineStr">
        <is>
          <t>CrossingBridge Responsible Credit Fund</t>
        </is>
      </c>
    </row>
    <row r="50">
      <c r="A50" s="4" t="inlineStr">
        <is>
          <t>CrossingBridge Responsible Credit Fund</t>
        </is>
      </c>
    </row>
    <row r="51">
      <c r="A51" s="4" t="inlineStr">
        <is>
          <t>Investment Objective</t>
        </is>
      </c>
    </row>
    <row r="52">
      <c r="A52" s="4" t="inlineStr">
        <is>
          <t>The CrossingBridge Responsible Credit Fund (“Responsible Credit Fund” or the “Fund”) seeks high current income and capital appreciation consistent with the preservation of capital.</t>
        </is>
      </c>
    </row>
    <row r="53">
      <c r="A53" s="4" t="inlineStr">
        <is>
          <t>Fees and Expenses of the Fund</t>
        </is>
      </c>
    </row>
    <row r="54">
      <c r="A54"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55">
      <c r="A55" s="4" t="inlineStr">
        <is>
          <t>Annual Fund Operating Expenses(expenses that you pay each year as a percentage of the value of your investment)</t>
        </is>
      </c>
    </row>
    <row r="56">
      <c r="A56" s="4" t="inlineStr">
        <is>
          <t>Annual Fund Operating Expenses (expenses that you pay each year as a percentage of the value of your investment) Institutional Class Management Fees 0.65% Distribution and Service (12b-1) Fees None Shareholder Servicing Fees (1) 0.10% Other Expenses (2) 0.59% Total Annual Fund Operating Expenses (3) 1.34% Less: Fee Waiver and/or Expense Reimbursement -0.44% Total Annual Fund Operating Expenses After Fee Waiver and/or Expense Reimbursement (2) 0.90%</t>
        </is>
      </c>
    </row>
    <row r="57">
      <c r="A57" s="4" t="inlineStr">
        <is>
          <t>Example</t>
        </is>
      </c>
    </row>
    <row r="58">
      <c r="A58"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perating expense limitation agreement discussed in the table above is reflected only through June 30, 2023.</t>
        </is>
      </c>
    </row>
    <row r="59">
      <c r="A59" s="4" t="inlineStr">
        <is>
          <t>Although your actual costs may be higher or lower, based on these assumptions, your costs would be:</t>
        </is>
      </c>
    </row>
    <row r="60">
      <c r="A60" s="4" t="inlineStr">
        <is>
          <t>Share Class One Year Three Years Institutional Class $92 $335</t>
        </is>
      </c>
    </row>
    <row r="61">
      <c r="A61" s="4" t="inlineStr">
        <is>
          <t>Portfolio Turnover</t>
        </is>
      </c>
    </row>
    <row r="62">
      <c r="A62" s="4" t="inlineStr">
        <is>
          <t>The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period, the Fund’s portfolio turnover rate was 39.47% of the average value of its portfolio.</t>
        </is>
      </c>
    </row>
    <row r="63">
      <c r="A63" s="4" t="inlineStr">
        <is>
          <t>Principal Investment Strategies</t>
        </is>
      </c>
    </row>
    <row r="64">
      <c r="A64" s="4" t="inlineStr">
        <is>
          <t>The Fund seeks to achieve its investment objective by investing primarily in fixed income securities while actively managing interest rate and default risks. Under normal circumstances, the Fund invests at least 80% of its net assets (plus the amount of any borrowings for investment purposes) in fixed income securities that meet the Adviser’s responsible investing criteria. Investment decisions for the Fund are made by the Adviser based on a bottom-up analysis of an issuer’s business model, quantitative and qualitative factors, as well as the Adviser’s “responsible investing criteria” (i.e., specific exclusionary and inclusionary criteria based on environmental, social and governance (“ESG”) standards). The Adviser utilizes a proprietary matrix to measure an issuer’s ESG engagement. The Adviser’s proprietary matrix sets a minimum threshold level that must be achieved for an issuer’s securities or other instruments to satisfy the Fund’s responsible investing criteria. The Adviser sources information relating to its responsible investing criteria from publicly-available resources such as financial filings, presentations, news articles, and management discussions. The Adviser monitors an issuer’s conformity to its responsible investing criteria and each holding will be formally reviewed by the Adviser at least annually. The Adviser believes that ESG industry standards will evolve over time, and such standards will continue to enhance the Adviser’s ability to identify and measure behaviors. The Adviser believes that certain products and business practices of an issuer may be detrimental and incompatible with mainstream views of responsible investing. Therefore, certain exclusionary criteria are applied by the Adviser as a first step in determining an individual investment’s suitability for the Fund. Issuers whose business is primarily engaged in one of the following activities will be excluded from the Fund: • Weapons; • Tobacco; • Alcohol and Marijuana (for Recreational Purposes); • Gambling; • Pornography/Adult Entertainment; • Certain Fossil Fuels (including Coal Mining and Fracking Exploration); • Nuclear Fission (typically Power Plants); • International Norms Violations; and • Corporations or Sovereign Entities not adhering to the United Nations Global Compact Principles and the Organization for Economic Co-operation and Development (OECD) Guidelines for Multi-National Enterprises. The Adviser considers any issuer whose business generates 10% or more of its revenues from one of the activities noted above to be “primarily engaged” in such activities and subject to exclusion. The Adviser may expand the list of exclusionary activities from time to time. The Adviser applies its exclusionary criteria to any investment considered for inclusion in the Fund’s portfolio. The Adviser believes that applying an exclusionary screen to issuers that are non-conforming to its ESG standards is an important first step, but believes it is also important to integrate those issuers that have a positive ESG impact or ESG mindfulness that meet the Adviser’s inclusionary criteria described in the objectives below. The Adviser believes that responsible issuers can reward shareholders while being mindful of their ESG impact. As a responsible investor, the Adviser seeks to invest with issuers providing positive leadership in the pursuit of the following objectives: Environmental Objectives: • Reduce the negative operational impact and practices on the environment; • Reduce the use of scarce resources; • Reduce carbon emissions; and • Pursue resource efficiency, sustainability, and innovation. Social Objectives: • Treat all constituencies in a proper and ethical manner; • Address all constituencies in a fair and equitable manner; • Promote health and well-being for all constituencies; • Protect sensitive data for all constituencies; • Market products in a sincere and factual approach; • Provide employees with development and opportunity in an appropriate workplace; and • Recognize barriers of underrepresented groups by supporting diversity and inclusion. Governance Objectives: • Independent members of an issuers Board that provide checks and balances; • Diversification of backgrounds, skills, and philosophy among an issuers Board or executive officers; • Promote transparency and communication; • Exercise and supports law abidingness externally and from within; • Develop programs to measure and improve environmental impact and social practices; • Respect lenders rights and value similarly to shareholders; and • Advocate ethical standards in operations and dealings with customers, employees, regulators, business partners and the greater community. At least 80% of the Fund’s assets will be comprised of investments of issuers satisfying the Adviser’s minimum threshold for the inclusionary criteria. The Adviser deems governmental securities of G7 countries (Canada, France, Germany, Italy, Japan, the United Kingdom and the United States) to be of the highest ESG quality. Governmental securities of non-G7 countries will be evaluated by the Adviser on a case-by-case basis for inclusion in the Fund’s investment portfolio. The Fund defines fixed income securities to include: bills, notes, bonds, debentures, convertible bonds, loan participations, syndicated loan assignments and other evidence of indebtedness issued by U.S. or foreign corporations, governments, government agencies or government instrumentalities, including floating-rate securities, preferred stock and fixed income-like equities. Convertible bonds, preferred stocks, and fixed income-like equities ( e.g. special purpose acquisition companies (“SPACs”)) provide interest income and/or the potential for capital appreciation while having an effective maturity. Floating-rate securities provide interest income that can increase or decrease with interest rates. The Fund invests in individual fixed income securities without restriction as to issuer credit quality, capitalization or security maturity. The Fund may invest up to 100% of its assets in lower-quality fixed income securities — commonly known as “high yield” or “junk” bonds. Junk bonds are generally rated lower than Baa3 by Moody’s Investors Service (“Moody’s”) or lower than BBB- by Standard and Poor’s Rating Group (“S&amp;P”). The Fund may invest in junk bonds that are in default, subject to bankruptcy or reorganization. High yield bonds have a higher expected rate of default than higher quality bonds. The Adviser seeks to manage duration, currency, and default risks. Although the Adviser will take macro factors into consideration, the portfolio duration is primarily driven by bottom-up investment opportunities. Under normal market conditions, the Adviser will generally pursue a portfolio duration of 2 to 4. Duration is a measure of sensitivity of a security’s price to changes in interest rates. For example, a security with a duration of 2 would be expected to decrease in price 2% for every 1% rise in interest rates (the inverse is true as well). The Adviser manages default risk by selecting securities of issuers that it believes will pay interest and principal regardless of their credit rating, based upon the Adviser’s credit analysis of each issuer. The Adviser may also select securities that are in default, subject to bankruptcy or reorganization where the Adviser believes the risks to be consistent with capital preservation, based on the Adviser’s analysis of an issuer’s liquidation value or post-bankruptcy or post-reorganization value. The Adviser manages foreign currency risk by investing primarily in securities denominated in U.S. dollars. If the Fund were to invest in foreign currency denominated securities, the Fund restricts such activity to less than 35% of the Fund’s total assets. When deemed appropriate, the Adviser may hedge the foreign currency exposure typically, and primarily, with forward currency contracts. A forward currency contract is an obligation to purchase or sell a specific currency at a future date, which may be any fixed number of days from the date of the contract agreed upon by the parties. The Fund is “non-diversified” for purposes of the Investment Company Act of 1940, as amended (the “1940 Act”), which means that the Fund may invest in fewer securities at any one time than a diversified fund. However, the adviser manages the impact of the risk of each investment by a considered analysis of appropriate sizing and portfolio diversification. The Fund may engage in active trading of its portfolio, resulting in a high turnover rate. There is no assurance that the Responsible Credit Fund will achieve its investment objective.</t>
        </is>
      </c>
    </row>
    <row r="65">
      <c r="A65" s="4" t="inlineStr">
        <is>
          <t>Principal Risks</t>
        </is>
      </c>
    </row>
    <row r="66">
      <c r="A66" s="4" t="inlineStr">
        <is>
          <t>Before investing in the Responsible Credit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 The Fund’s principal risks are presented in alphabetical order to facilitate finding particular risks and comparing them with other funds. Each risk summarized below is considered a “principal risk” of investing in the Fund, regardless of the order in which it appears. The principal risks of investing in the Fund are: Below Investment Grade Securities Risks (commonly referred to as “junk” bonds). The Fund may invest 100% of its assets in fixed-income instruments that are or are deemed to be the equivalent in terms of quality to securities rated below investment grade by nationally recognized statistical rating agencies and accordingly involve great risk. Such securities are regarded as predominantly speculative with respect to the issuer’s capacity to pay interest and repay principal in accordance with the terms of the obligations and involve major risk to adverse conditions. These securities offer higher returns than bonds with higher ratings as compensation for holding an obligation of an issuer perceived to be less creditworthy. The market prices of such securities are also subject to abrupt and erratic market movements and above- average price volatility, and the spread between the bid and ask prices of such securities may be greater than those prevailing in other securities markets. Changes in economic conditions or developments regarding issuers of non-investment grade debt securities are more likely to cause price volatility and weaken the capacity of such issuers to make principal and interest payments than is the case for higher grade debt securities. In addition, the market for lower grade debt securities may be thinner and less active than for higher grade debt securities. Convertible Securities Risk.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Credit Risk. Debt portfolios are subject to credit risk. Credit risk refers to the likelihood that an issuer will default in the payment of principal and/or interest on an instrument. Financial strength and solvency of an issuer are the primary factors influencing credit risk. In addition, lack or inadequacy of collateral or credit enhancement for a debt instrument may affect its credit risk. Credit risk may change over the life of an instrument, and debt obligations which are rated by rating agencies are often reviewed and may be subject to downgrad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Equity Securities Risk. The Fund may invest in income producing equity securities. Although investments in income producing equity securities are considered safer than equity securities in general, and equities historically have been a leading choice for long-term investors, the values of stocks rise and fall depending on many factors.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 Market and economic factors may adversely affect securities markets generally, which could in turn adversely affect the value of the Fund’s investments, regardless of the performance or expected performance of companies in which the Fund invests. ESG Investment Risk. The Fund’s focus on sustainability considerations (ESG criteria) may limit the number of investment opportunities available to the Fund, and as a result, at times, the Fund may underperform funds that are not subject to similar investment considerations. Fixed Income Securities Market Risk. Difficult conditions in the broader financial markets have in the past resulted in a temporary but significant contraction in liquidity for fixed income securities. Liquidity relates to the ability of the Fund to sell its investments in a timely manner at a price approximately equal to its value on the Fund’s books. To the extent that the market for fixed income securities suffers such a contraction, securities that were considered liquid at the time of investment could become temporarily illiquid, and the Adviser may experience delays or difficulty in selling assets at the prices at which the Fund carries such assets, which may result in a loss to the Fund. There is no way to predict reliably when such market conditions could re-occur or how long such conditions could persist. In the event of a severe market contraction precipitated by general market turmoil, economic conditions, changes in prevailing interest rates or otherwise, coupled with extraordinary levels of Fund shareholder redemption requests, the Fund may have to consider selling its holdings at a loss including at prices below the current value on the Fund’s books, borrowing money to satisfy redemption requests in accordance with the Fund’s borrowing policy or postponing payment of redemption requests for up to seven days or longer, as permitted by applicable law, or other extraordinary measures. In addition, if the Fund needed to sell large blocks of investments to meet shareholder redemption requests or to raise cash, those sales could further reduce prices, particularly for lower-rated and unrated securities. Fixed Income Securities Risk. The Fund may invest up to 100% of its assets in fixed income securities. Fixed income securities are subject to credit risk and market risk, including interest rate risk. Credit risk is the risk of the issuer’s inability to meet its principal and interest payment obligations. Market risk is the risk of price volatility due to such factors as interest rate sensitivity, market perception of the creditworthiness of the issuer and general market liquidity. There is no limitation on the maturities of fixed income securities in which the Fund invests. Securities having longer maturities generally involve greater risk of fluctuations in value resulting from changes in interest rates. Foreign Investments Risk. The Fund may invest in foreign securities, including direct investments in securities of foreign issuers and investments in depositary receipts (such as ADRs) that represent indirect interests in securities of foreign issuers. Investments in fixed income securities of U.S. and foreign issuers and derivative instruments that are linked to fixed income securities (collectively, “Credit-Related Instruments”) involve certain risks not generally associated with investments in the securities of U.S. issuer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Public information available concerning foreign issuers may be more limited than would be with respect to domestic issuers. In addition, individual international country economies may differ favorably or unfavorably from the U.S. economy in such respects as growth of gross domestic product, rates of inflation, capital reinvestment, resources, self-sufficiency and balance of payments position. Income earned on foreign investments may be subject to foreign withholding taxes. Forward Currency Contracts. The Fund may enter into forward currency contracts. A forward currency contract is an obligation to purchase or sell a specific currency at a future date, which may be any fixed number of days from the date of the contract agreed upon by the parties, at a price set at the time of the contract. For example, the Fund might purchase a particular currency or enter into a forward currency contract to preserve the U.S. dollar price of securities it intends to or has contracted to purchase. Alternatively, it might sell a particular currency on either a spot or forward basis to hedge against an anticipated decline in the dollar value of securities it intends to or has contracted to sell. Although this strategy could minimize the risk of loss due to a decline in the value of the hedged currency, it could also limit any potential gain from an increase in the value of the currency. General Market Risk. The risk that certain securities selected for the Fund’s portfolio may be worth less than the price originally paid for them, or less than they were worth at an earlier time. High Portfolio Turnover Risk.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Interest Rate Risk. The prices of securities in general and fixed-income securities in particular tend to be sensitive to interest rate fluctuations. Increases in interest rates can result in significant declines in the prices of fixed-income securities. Securities with floating interest rates generally are less sensitive to interest rate changes but may decline in value if their interest rates do not rise as much, or as quickly, as interest rates in general. The negative impact on fixed income securities generally from rate increases, regardless of the cause, could be swift and significant, which could result in losses by the Fund, even if anticipated by the Adviser. LIBOR Transition Risk. The Fund may invest in securities or derivatives that use LIBOR as a benchmark or reference rate. The expected discontinuation of LIBOR could have a significant impact on the financial markets, and may present a risk for certain market participants, including the risk that the transition from LIBOR to alternative interest rate benchmarks will not be orderly, will occur over various time periods or will have unintended consequences. Management Risk. Management risk means that the Adviser’s security selections and other investment decisions might produce losses or cause the Fund to underperform when compared to other funds with similar investment goals. New Fund Risk. There can be no assurance that the Fund will grow to or maintain an economically viable size, in which case the Board of Trustees may determine to liquidate the Fund. Liquidation of the Fund can be initiated without shareholder approval by the Board of Trustees if it determines that liquidation is in the best interest of shareholders. As a result, the timing of any Fund liquidation may not be favorable to certain individual shareholders. Non-Diversification Risk.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the obligations of a single issuer. As a result, the gains and losses on a single investment may have a greater impact on the Fund’s net asset value (“NAV”) and may make the Fund more volatile than more diversified funds. Preferred Stock Risk. Preferred stock is subject to the risk that the dividend on the stock may be changed or omitted by the issuer, and that participation in the growth of an issuer may be limited. Recent Market Events Risk. U.S. and international markets have experienced significant periods of volatility in recent months and years due to a number of economic, political and global macro factors including the impact of the coronavirus (COVID-19) as a global pandemic which has resulted in a public health crisis, business interruptions, growth concerns in the U.S. and overseas, travel restrictions, changed social behaviors, rising inflation and reduced consumer spending. While U.S. and global economies are recovering from the effects of COVID-19, the recovery is proceeding at slower than expected rates and may last for a prolonged period of time. Risks Associated with Investments in Distressed Securities. The Fund may invest in securities of companies that are experiencing significant financial or business difficulties, including companies involved in bankruptcy or other reorganization and liquidation proceedings. Although such investments may result in significant returns to the Fund, they involve a substantial degree of risk. Any one or all of the issuers of the securities in which the Fund may invest may be unsuccessful or not show any return for a considerable period of time. The level of analytical sophistication, both financial and legal, necessary for successful investment in companies experiencing significant business and financial difficulties is unusually high. There is no assurance that the Adviser will correctly evaluate the value of the assets collateralizing the Fund’s loans or the prospects for a successful reorganization or similar action. In any reorganization or liquidation proceeding relating to a company in which the Fund invests, the Fund may lose its entire investment or may be required to accept cash or securities with a value less than the Fund’s original investment. Under such circumstances, the returns generated from the Fund’s investments in distressed securities may not adequately compensate for the risks assumed. In addition, there is no minimum credit standard that is a prerequisite to the Fund’s investment in any instrument, and a significant portion of the obligations and preferred stock in which the Fund invests may be less than investment grade. Risks of Investing in Bank Loans. The Fund’s investments in secured and unsecured assignments and/or participations in bank loans may create substantial risk. In making investments in such loans, which are made by banks or other financial intermediaries to borrowers, the Fund will depend primarily upon the creditworthiness of the borrower for payment of principal and interest. As a result, sale proceeds related to the sale of loans may not be available to make additional investments or to meet the Fund’s redemption obligations until potentially a substantial period after the sale of the loans. The Fund, therefore, may be forced to sell other assets at a loss to pay redemption proceeds. A significant portion of bank loans may be “covenant lite” loans that may contain fewer or less restrictive constraints on the borrower and fewer or no financial maintenance covenants and restrictions. A covenant lite loan typically contains fewer clauses which allow an investor to proactively enforce financial covenants. Covenant lite loans also generally provide fewer investor protections if certain criteria are breached. The Fund may experience losses or delays in enforcing its rights on its holdings of covenant lite loans. The secondary market for bank loans is a private, unregulated inter-dealer or inter-bank resale market. Purchases and sales of loans are generally subject to contractual restrictions that must be satisfied before a loan can be bought or sold. These restrictions may impede the Fund’s ability to buy or sell loans and may negatively impact the transaction price. It may take longer than seven days for transactions in loans to settle. The Fund may hold cash, sell investments or temporarily borrow from banks to meet short-term liquidity needs due to the extended loan settlement process, such as to satisfy redemption requests from Fund shareholders. U.S. federal securities laws afford certain protections against fraud and misrepresentation in connection with the offering or sale of a security, as well as against manipulation of trading markets for securities. The typical practice of a lender in relying exclusively or primarily on reports from the borrower may involve the risk of fraud, misrepresentation, or market manipulation by the borrower. It is unclear whether U.S. federal securities law protections are available to an investment in a loan. In certain circumstances, loans may not be deemed to be securities, and in the event of fraud or misrepresentation by a borrower, lenders may not have the protection of the anti-fraud provisions of the federal securities laws. However, contractual provisions in the loan documents may offer some protections, and lenders may also avail themselves of common-law fraud protections under applicable state law. Risks of Investments in SPACs. The Fund invests in equity securities of SPACs, which raise assets to seek potential business combination opportunities. Unless and until a business combination is completed, a SPAC generally invests its assets in U.S. government securities, money market securities, and cash. Because SPACs have no operating history or ongoing business other than seeking a business combination, the value of their securities is particularly dependent on the ability of the entity’s management to identify and complete a profitable business combination. There is no guarantee that the SPACs in which the Fund invests will complete a business combination or that any business combination that is completed will be profitable. The market perception of a SPAC’s ability to complete a business combination could materially impact the market value of the SPAC’s securities.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Some SPACs may pursue a business combination only within certain industries or regions, which may increase the volatility of their prices.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is>
      </c>
    </row>
    <row r="67">
      <c r="A67" s="4" t="inlineStr">
        <is>
          <t>Performance</t>
        </is>
      </c>
    </row>
    <row r="68">
      <c r="A68" s="4" t="inlineStr">
        <is>
          <t>When the Fund has been in operation for a full calendar year, performance information will be shown in this Prospectus and will give some indication of the risks of investing in the Fund by comparing the Fund’s performance with a broad measure of market performance.  Updated performance information will be available on the Fund’s website at www.crossingbridgefunds.com or by calling the Fund toll-free at 1-888-898-2780.</t>
        </is>
      </c>
    </row>
    <row r="69"/>
    <row r="70">
      <c r="A70" s="4" t="inlineStr">
        <is>
          <t>[1]</t>
        </is>
      </c>
      <c r="B70" s="4" t="inlineStr">
        <is>
          <t>The returns shown in the bar chart are for Institutional Class shares of the Fund. Investor Class shares would have substantially similar annual returns because the shares are invested in the same portfolio of securities and the annual returns would differ only to the extent that the classes do not have the same expenses.</t>
        </is>
      </c>
    </row>
  </sheetData>
  <mergeCells count="3">
    <mergeCell ref="A1:B1"/>
    <mergeCell ref="A69:C69"/>
    <mergeCell ref="B70:C7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rossingBridge Low Duration High Yield Fund</t>
        </is>
      </c>
    </row>
    <row r="3">
      <c r="A3" s="3" t="inlineStr">
        <is>
          <t>Prospectus [Line Items]</t>
        </is>
      </c>
      <c r="B3" s="4" t="inlineStr">
        <is>
          <t>rr_ProspectusLineItems</t>
        </is>
      </c>
    </row>
    <row r="4">
      <c r="A4" s="4" t="inlineStr">
        <is>
          <t>Risk/Return [Heading]</t>
        </is>
      </c>
      <c r="B4" s="4" t="inlineStr">
        <is>
          <t>rr_RiskReturnHeading</t>
        </is>
      </c>
      <c r="C4" s="4" t="inlineStr">
        <is>
          <t>CrossingBridge Low Duration High Yiel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rossingBridge Low Duration High Yield Fund (the “Low Duration High Yield Fund” or “Fund”) seeks high current income and capital appreciation consistent with the preservation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Low Duration High Yield Fund.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31,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69.73% of the average value of its portfolio.</t>
        </is>
      </c>
    </row>
    <row r="13">
      <c r="A13" s="4" t="inlineStr">
        <is>
          <t>Portfolio Turnover, Rate</t>
        </is>
      </c>
      <c r="B13" s="4" t="inlineStr">
        <is>
          <t>rr_PortfolioTurnoverRate</t>
        </is>
      </c>
      <c r="C13" s="4" t="inlineStr">
        <is>
          <t>169.73%</t>
        </is>
      </c>
    </row>
    <row r="14">
      <c r="A14" s="4" t="inlineStr">
        <is>
          <t>Expenses Not Correlated to Ratio Due to Acquired Fund Fees [Text]</t>
        </is>
      </c>
      <c r="B14" s="4" t="inlineStr">
        <is>
          <t>rr_ExpensesNotCorrelatedToRatioDueToAcquiredFundFees</t>
        </is>
      </c>
      <c r="C14" s="4" t="inlineStr">
        <is>
          <t>Please note that Total Annual Fund Operating Expenses in the table above do not correlate to the Ratio of Expenses to Average Net Assets figures found within the “Financial Highlights” section of the Prospectus because the figures found within the  “Financial Highlights” section include only the direct operating expenses incurred by the Fund for the prior fiscal year (the shareholder servicing plan fee charged for the prior fiscal year was 0.07% of the Fund’s average daily net assets) and also exclude Acquired Fund Fees and Expenses (“AFFE”).</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s of investing in the  Fund with the cost of investing in other mutual funds. The Example assumes that you invest $10,000 in the Fund for the time periods indicated and then hold or redeem all of your shares at the end of those periods. The Example also assumes that your investment has a 5% return each year and that the Fund’s operating expenses remain the same. The operating expense limitation agreement discussed in the table above is reflected only through January 31, 2023.</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market conditions, the Fund will invest at least 80% of its net assets (plus any borrowings for investment purposes) in fixed income securities and loans issued by companies that are rated below investment grade ( i.e. , “junk” bonds and loans). The fixed income securities and loans in which the Fund expects to invest include traditional corporate bonds, zero-coupon bonds, commercial paper, exchange-traded notes (“ETNs”), distressed debt securities ( i.e. , fixed income securities that are near to going into default), bank loan assignments and/or participations, private placements, mortgage- and asset-backed securities, U.S. Government obligations and bank loans to corporate borrowers, and may have fixed, floating or variable rates. The Fund typically focuses on instruments that have short durations ( i.e. , have an expected duration of three years or less from the time of purchase through maturity, call, or corporate action). To the extent the Fund invests in other investment companies, including exchange-traded funds (“ETFs”), the Fund will consider the underlying holdings of such funds for purposes of meeting its policy of investing at least 80% of its net assets in fixed income securities and loans of companies that have been rated below investment grade. The Fund may invest up to 35% of its total assets in foreign fixed income instruments, including those denominated in U.S. dollars or other currencies, and may also invest without limit in Rule 144A fixed income securities. Additionally, the Fund may invest up to 25% of its total assets in convertible bonds and Yankee bonds, and up to 20% in preferred stocks, special purpose acquisition companies (“SPACs”), and income producing equities. The Fund’s investments in derivative instruments, specifically futures contracts, options, options on futures contracts, swap agreements and forward currency contracts (collectively, “Derivatives”), may be used as a substitute for making direct investments in the underlying instruments or to reduce exposure to, or “hedge” against, market volatilities and other risks. The Fund may use a Derivative rather than investing directly in an underlying asset class as a low-cost, effective means to gain exposure to such asset class. The Fund will sell an investment during portfolio rebalancing periods when the Fund’s holdings in that investment are larger than the allocation suggested by the Adviser’s investment models or when a more attractive investment becomes available. The Adviser may engage in active trading of the Fund’s portfolio investments, resulting in a high portfolio turnover rate, to achieve the Fund’s investment objective.</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 The Fund’s principal risks are presented in alphabetical order to facilitate finding particular risks and comparing them with other funds. Each risk summarized below is considered a “principal risk” of investing in the Fund, regardless of the order in which it appears. The principal risks of investing in the Fund are: Asset-Backed and Mortgage-Backed Securities Risk . Asset-backed and mortgage-backed securities are subject to risk of prepayment. These types of securities may also decline in value because of mortgage foreclosures or defaults on the underlying obligations. Asset-backed and mortgage-backed securities are also subject to extension risk, the risk that rising interest rates could cause prepayments to decrease, extending the life of asset-backed and mortgage-backed securities with lower payment rates. Convertible Securities Risk.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Corporate Events Risk. Corporate events risk is the risk that a corporate transaction or opportunity will not occur, or a natural disaster or regulatory change will cause an abrupt downgrade in a corporate bond which may lower the Fund’s performance. Counterparty Risk. Counterparty risk arises upon entering into borrowing arrangements or Derivative transactions and is the risk from the potential inability of counterparties to meet the terms of their contracts. Credit Risk. Debt portfolios are subject to credit risk. Credit risk refers to the likelihood that an issuer will default in the payment of principal and/or interest on an instrument. Financial strength and solvency of an issuer are the primary factors influencing credit risk. In addition, lack or inadequacy of collateral or credit enhancement for a debt instrument may affect its credit risk. Credit risk may change over the life of an instrument, and debt obligations which are rated by rating agencies are often reviewed and may be subject to downgrade. Credit-Related Instruments Risk. Interest rates may go up resulting in a decrease in the value of the securities held by the Fund. Interest rates have been historically low, so the Fund faces a heightened risk that interest rates may rise. A credit rating assigned to a particular debt security is essentially the opinion of an NRSRO as to the credit quality of an issuer and may prove to be inaccurate.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 particularly during periods of market turmoil, and may also make these securities difficult to valu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Derivatives Risk: The Fund’s use of swap contracts, interest rate futures and options on interest rate futures involves risks different from, or possibly greater than the risks associated with investing directly in securities including leverage risk, tracking risk and counterparty default risk. Option positions may expire worthless exposing the Fund to potentially significant losses. To the extent the Fund invests in Derivatives, the risks below may affect its performance: Interest Rate Risk. Underlying investments may lose value due to interest rate changes. Liquidity Risk. The Fund may not be able to sell or close out a Derivative instrument. Options and Futures Risk. Options and futures contracts may be more volatile than investments directly in the underlying securities, involve additional costs and may involve a small initial investment relative to the risk assumed. Swap Agreements Risk. A swap contract may not be assigned without the consent of the counterparty, and may result in losses in the event of a default or bankruptcy of the counterparty. Equity Securities Risk. The Fund may invest in income producing equity securities. Although investments in income producing equity securities are considered safer than equity securities in general, and equities historically have been a leading choice for long-term investors, the values of stocks rise and fall depending on many factors.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 Market and economic factors may adversely affect securities markets generally, which could in turn adversely affect the value of the Fund’s investments, regardless of the performance or expected performance of companies in which the Fund invests. Exchange-Traded Note Risk.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Fund are unsecured debt of the issuer. Fixed Income Securities Risk. The Fund invests a significant portion of its assets in fixed income securities. Fixed income securities are subject to credit risk and market risk, including interest rate risk. Credit risk is the risk of the issuer’s inability to meet its principal and interest payment obligations. Market risk is the risk of price volatility due to such factors as interest rate sensitivity, market perception of the creditworthiness of the issuer and general market liquidity. There is no limitation on the maturities of fixed income securities in which the Fund invests. Securities having longer maturities generally involve greater risk of fluctuations in value resulting from changes in interest rates. Fixed Income Securities Market Risk. Difficult conditions in the broader financial markets have in the past resulted in a temporary but significant contraction in liquidity for fixed income securities. Liquidity relates to the ability of the Fund to sell its investments in a timely manner at a price approximately equal to its value on the Fund’s books. To the extent that the market for fixed income securities suffers such a contraction, securities that were considered liquid at the time of investment could become temporarily illiquid, and the Adviser may experience delays or difficulty in selling assets at the prices at which the Fund carries such assets, which may result in a loss to the Fund. There is no way to predict reliably when such market conditions could re-occur or how long such conditions could persist. In the event of a severe market contraction precipitated by general market turmoil, economic conditions, changes in prevailing interest rates or otherwise, coupled with extraordinary levels of Fund shareholder redemption requests, the Fund may have to consider selling its holdings at a loss including at prices below the current value on the Fund’s books, borrowing money to satisfy redemption requests in accordance with the Fund’s borrowing policy or postponing payment of redemption requests for up to seven days or longer, as permitted by applicable law, or other extraordinary measures. In addition, if the Fund needed to sell large blocks of investments to meet shareholder redemption requests or to raise cash, those sales could further reduce prices, particularly for lower-rated and unrated securities. Floating Rate Risk. Securities with floating interest rates generally are less sensitive to interest rate changes but may decline in value if their interest rates do not rise as much, or as quickly, as interest rates in general. Conversely, floating rate instruments will not generally increase in value if interest rates decline. Changes in interest rates will also affect the amount of interest income the Fund earns on its floating rate investments. Foreign Investments Risk. Investments in fixed income securities of U.S. and foreign issuers and Derivative instruments that are linked to fixed income securities (collectively, “Credit-Related Instruments”) involve certain risks not generally associated with investments in the securities of U.S. issuer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Income earned on foreign investments may be subject to foreign withholding taxes. Forward Currency Contracts. The Fund may enter into forward currency contracts. A forward currency contract is an obligation to purchase or sell a specific currency at a future date, which may be any fixed number of days from the date of the contract agreed upon by the parties, at a price set at the time of the contract. For example, the Fund might purchase a particular currency or enter into a forward currency contract to preserve the U.S. dollar price of securities it intends to or has contracted to purchase. Alternatively, it might sell a particular currency on either a spot or forward basis to hedge against an anticipated decline in the dollar value of securities it intends to or has contracted to sell. Although this strategy could minimize the risk of loss due to a decline in the value of the hedged currency, it could also limit any potential gain from an increase in the value of the currency. General Market Risk . The risk that certain securities selected for the Fund’s portfolio may be worth less than the price originally paid for them, or less than they were worth at an earlier time. Government Securities Risk. The Fund invests in securities issued or guaranteed by the U.S. Government, its agencies and instrumentalities (including government-sponsored enterprises). Securities issued by agencies and instrumentalities may not be guaranteed or insured by the U.S. Government and may only be supported by the credit of the issuing entity. High Portfolio Turnover Risk.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High-Yield Securities Risk. The fixed income investments held by the Fund that are rated below investment grade, also known as “junk bonds”,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fixed income investments. Leverage Risk. Derivatives may create economic leverage and can result in losses to the Fund that exceed the original amount invested. LIBOR Transition Risk . The Fund may invest in securities or Derivatives that use LIBOR as a benchmark or reference rate. The expected discontinuation of LIBOR could have a significant impact on the financial markets, and may present a risk for certain market participants, including the risk that the transition from LIBOR to alternative interest rate benchmarks will not be orderly, will occur over various time periods or will have unintended consequences. Liquidity Risk. Certain investments and markets can become illiquid at times and negatively impact the price of an investment if the Fund were to sell during times of illiquidity. Management Risk. Management risk means that the Adviser’s security selections and other investment decisions might produce losses or cause the Fund to underperform when compared to other funds with similar investment goals. Other Investment Company and Exchange-Traded Fund Risk . When the Fund invests in other investment companies, including closed-end funds and ETFs, it will bear additional expenses based on its pro rata share of the other investment company’s operating expenses, including the potential duplication of management fees. The risk of owning another investment company generally reflects the risks of owning the underlying investments the other investment company holds. The Fund also will incur brokerage costs when it purchases and sells investment company shares ETFs may trade at a discount or premium to NAV. There can be no assurance that an active trading market for an ETF’s shares will exist. Shares of closed-end funds frequently trade at a price per share that is less than the net asset value (“NAV”) per share. There can be no assurance that the market discount on shares of any closed-end fund purchased by the Fund will ever decrease or that when the Fund seeks to sell shares of a closed-end fund, it can receive the NAV of those shares. There are greater risks involved in investing in securities with limited market liquidity. Preferred Stock Risk . Preferred stocks may be more volatile than fixed income securities and are more correlated with the issuer’s underlying common stock than fixed income securities. Additionally, the dividend on a preferred stock may be changed or omitted by the issuer. Prepayment Risk . The risk that the issuer of a debt security repays all or a portion of the principal prior to the security’s maturity therefore resulting in lower yields to shareholders of the Fund. The Fund may be unable to re-invest the proceeds in an investment with as great a yield. Recent Market Events Risk. U.S. and international markets have experienced significant periods of volatility in recent months and years due to a number of economic, political and global macro factors including the impact of the coronavirus (COVID-19) as a global pandemic which has resulted in a public health crisis, business interruptions, growth concerns in the U.S. and overseas, travel restrictions, changed social behaviors, rising inflation and reduced consumer spending. While U.S. and global economies are recovering from the effects of COVID-19, the recovery is proceeding at slower than expected rates and may last for a prolonged period of time. Redemption Risk. The Fund may experience periods of heavy redemptions that could cause the Fund to liquidate its assets at inopportune times or at a loss or depressed value, particularly during periods of declining or illiquid markets. Risks of Investing in Bank Loans. The Fund’s investments in secured and unsecured assignments and/or participations in bank loans may create substantial risk. In making investments in such loans, which are made by banks or other financial intermediaries to borrowers, the Fund will depend primarily upon the creditworthiness of the borrower for payment of principal and interest. As a result, sale proceeds related to the sale of loans may not be available to make additional investments or to meet the Fund’s redemption obligations until potentially a substantial period after the sale of the loans. The Fund, therefore, may be forced to sell other assets at a loss to pay redemption proceeds. A significant portion of bank loans may be “covenant lite” loans that may contain fewer or less restrictive constraints on the borrower and fewer or no financial maintenance covenants and restrictions. A covenant lite loan typically contains fewer clauses which allow an investor to proactively enforce financial covenants. Covenant lite loans also generally provide fewer investor protections if certain criteria are breached. The Fund may experience losses or delays in enforcing its rights on its holdings of covenant lite loans.The secondary market for bank loans is a private, unregulated inter-dealer or inter-bank resale market. Purchases and sales of loans are generally subject to contractual restrictions that must be satisfied before a loan can be bought or sold. These restrictions may impede the Fund’s ability to buy or sell loans and may negatively impact the transaction price. It may take longer than seven days for transactions in loans to settle. The Fund may hold cash, sell investments or temporarily borrow from banks to meet short-term liquidity needs due to the extended loan settlement process, such as to satisfy redemption requests from Fund shareholders. U.S. federal securities laws afford certain protections against fraud and misrepresentation in connection with the offering or sale of a security, as well as against manipulation of trading markets for securities. The typical practice of a lender in relying exclusively or primarily on reports from the borrower may involve the risk of fraud, misrepresentation, or market manipulation by the borrower. It is unclear whether U.S. federal securities law protections are available to an investment in a loan. In certain circumstances, loans may not be deemed to be securities, and in the event of fraud or misrepresentation by a borrower, lenders may not have the protection of the anti-fraud provisions of the federal securities laws. However, contractual provisions in the loan documents may offer some protections, and lenders may also avail themselves of common-law fraud protections under applicable state law. Risks Associated with Investments in Distressed Securities. The Fund may invest in securities of companies that are experiencing significant financial or business difficulties, including companies involved in bankruptcy or other reorganization and liquidation proceedings. Although such investments may result in significant returns to the Fund, they involve a substantial degree of risk. Any one or all of the issuers of the securities in which the Fund may invest may be unsuccessful or not show any return for a considerable period of time. The level of analytical sophistication, both financial and legal, necessary for successful investment in companies experiencing significant business and financial difficulties is unusually high. There is no assurance that the Adviser will correctly evaluate the value of the assets collateralizing the Fund’s loans or the prospects for a successful reorganization or similar action. In any reorganization or liquidation proceeding relating to a company in which the Fund invests, the Fund may lose its entire investment or may be required to accept cash or securities with a value less than the Fund’s original investment. Under such circumstances, the returns generated from the Fund’s investments in distressed securities may not adequately compensate for the risks assumed. In addition, there is no minimum credit standard that is a prerequisite to the Fund’s investment in any instrument, and a significant portion of the obligations and preferred stock in which the Fund invests may be less than investment grade. Risks of Investments in SPACs. The Fund invests in equity securities of SPACs, which raise assets to seek potential business combination opportunities. Unless and until a business combination is completed, a SPAC generally invests its assets in U.S. government securities, money market securities, and cash. Because SPACs have no operating history or ongoing business other than seeking a business combination, the value of their securities is particularly dependent on the ability of the entity’s management to identify and complete a profitable business combination. There is no guarantee that the SPACs in which the Fund invests will complete a business combination or that any business combination that is completed will be profitable. The market perception of a SPAC’s ability to complete a business combination could materially impact the market value of the SPAC’s securities.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Some SPACs may pursue a business combination only within certain industries or regions, which may increase the volatility of their prices. Rule 144A Securities Risk. The market for Rule 144A securities typically is less active than the market for publicly-traded securities. Rule 144A securities carry the risk that the liquidity of these securities may become impaired, making it more difficult for the Fund to sell these securities. Tax Risk . The Fund’s investment strategies, specifically its investments in Derivatives, may subject the Fund to special tax rules, the effect of which may be to accelerate income to the Fund, defer losses to the Fund, cause adjustments in the holding periods of the Fund’s securities, convert long-term capital gains into short-term capital gains or convert short-term capital losses into long-term capital losses. Tracking Risk. The value of the Derivative instruments the Fund uses may not correlate to (or track) the values of the underlying securities. When used for hedging purposes, lack of correlation between price or rate movements of the Derivative instrument and the underlying investment sought to be hedged may prevent the Fund from achieving the intended hedging effect or expose the Fund to risk of loss. Yankee Bond Risk. Yankee bonds are subject to the same risks as other debt issues, notably credit risk, market risk, currency and liquidity risk. Other risks include adverse political and economic developments; the extent and quality of government regulations of financial markets and institutions; the imposition of foreign withholding taxes; and the expropriation or nationalization of foreign issuers. Zero Coupon Securities Risk. While interest payments are not made on such securities, holders of such securities are deemed to have received income annually, notwithstanding that cash may not be received currently.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t>
        </is>
      </c>
    </row>
    <row r="22">
      <c r="A22" s="4" t="inlineStr">
        <is>
          <t>Risk Lose Money [Text]</t>
        </is>
      </c>
      <c r="B22" s="4" t="inlineStr">
        <is>
          <t>rr_RiskLoseMoney</t>
        </is>
      </c>
      <c r="C22" s="4" t="inlineStr">
        <is>
          <t>Remember, in addition to possibly not achieving your investment goals, you could lose money by investing in the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bar chart demonstrates the risks of investing in the Fund by showing the Fund’s performance for the one year and since inception periods.  The Average Annual Total Returns table also demonstrates these risks by showing how the Fund’s average annual total returns for the one year and since inception periods compare with those of a broad measure of market performance, as well as two secondary indices provided to show broader market perspective.  The Fund’s past performance, before and after taxes, is not necessarily an indication of how the Fund will perform in the future.   Updated performance information will be available on the Fund’s website at www.crossingbridgefunds.com or by calling the Fund toll-free at 888-898-2780.</t>
        </is>
      </c>
    </row>
    <row r="25">
      <c r="A25" s="4" t="inlineStr">
        <is>
          <t>Performance Information Illustrates Variability of Returns [Text]</t>
        </is>
      </c>
      <c r="B25" s="4" t="inlineStr">
        <is>
          <t>rr_PerformanceInformationIllustratesVariabilityOfReturns</t>
        </is>
      </c>
      <c r="C25" s="4" t="inlineStr">
        <is>
          <t>The bar chart demonstrates the risks of investing in the Fund by showing the Fund’s performance for the one year and since inception periods.</t>
        </is>
      </c>
    </row>
    <row r="26">
      <c r="A26" s="4" t="inlineStr">
        <is>
          <t>Performance Availability Phone [Text]</t>
        </is>
      </c>
      <c r="B26" s="4" t="inlineStr">
        <is>
          <t>rr_PerformanceAvailabilityPhone</t>
        </is>
      </c>
      <c r="C26" s="4" t="inlineStr">
        <is>
          <t>888-898-2780</t>
        </is>
      </c>
    </row>
    <row r="27">
      <c r="A27" s="4" t="inlineStr">
        <is>
          <t>Performance Availability Website Address [Text]</t>
        </is>
      </c>
      <c r="B27" s="4" t="inlineStr">
        <is>
          <t>rr_PerformanceAvailabilityWebSiteAddress</t>
        </is>
      </c>
      <c r="C27" s="4" t="inlineStr">
        <is>
          <t>www.crossingbridge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alendar Year Returns as of December 31</t>
        </is>
      </c>
      <c r="D29" s="4" t="inlineStr">
        <is>
          <t>[1]</t>
        </is>
      </c>
    </row>
    <row r="30">
      <c r="A30" s="4" t="inlineStr">
        <is>
          <t>Bar Chart Footnotes [Text Block]</t>
        </is>
      </c>
      <c r="B30" s="4" t="inlineStr">
        <is>
          <t>rr_BarChartFootnotesTextBlock</t>
        </is>
      </c>
      <c r="C30" s="4" t="inlineStr">
        <is>
          <t>* The returns shown in the bar chart are for Institutional Class shares of the Fund. Investor Class shares would have substantially similar annual returns because the shares are invested in the same portfolio of securities and the annual returns would differ only to the extent that the classes do not have the same expenses.</t>
        </is>
      </c>
    </row>
    <row r="31">
      <c r="A31" s="4" t="inlineStr">
        <is>
          <t>Bar Chart Closing [Text Block]</t>
        </is>
      </c>
      <c r="B31" s="4" t="inlineStr">
        <is>
          <t>rr_BarChartClosingTextBlock</t>
        </is>
      </c>
      <c r="C31" s="4" t="inlineStr">
        <is>
          <t>During the period shown in the bar chart, the best performance for a quarter was 4.34% (for the quarter ended June 30, 2020) and the worst performance was -5.07% (for the quarter ended March 31, 2020).</t>
        </is>
      </c>
    </row>
    <row r="32">
      <c r="A32" s="4" t="inlineStr">
        <is>
          <t>Highest Quarterly Return, Label</t>
        </is>
      </c>
      <c r="B32" s="4" t="inlineStr">
        <is>
          <t>rr_HighestQuarterlyReturnLabel</t>
        </is>
      </c>
      <c r="C32" s="4" t="inlineStr">
        <is>
          <t>best performance</t>
        </is>
      </c>
    </row>
    <row r="33">
      <c r="A33" s="4" t="inlineStr">
        <is>
          <t>Highest Quarterly Return, Date</t>
        </is>
      </c>
      <c r="B33" s="4" t="inlineStr">
        <is>
          <t>rr_BarChartHighestQuarterlyReturnDate</t>
        </is>
      </c>
      <c r="C33" s="4" t="inlineStr">
        <is>
          <t>Jun. 30,
		2020</t>
        </is>
      </c>
    </row>
    <row r="34">
      <c r="A34" s="4" t="inlineStr">
        <is>
          <t>Highest Quarterly Return</t>
        </is>
      </c>
      <c r="B34" s="4" t="inlineStr">
        <is>
          <t>rr_BarChartHighestQuarterlyReturn</t>
        </is>
      </c>
      <c r="C34" s="4" t="inlineStr">
        <is>
          <t>4.34%</t>
        </is>
      </c>
    </row>
    <row r="35">
      <c r="A35" s="4" t="inlineStr">
        <is>
          <t>Lowest Quarterly Return, Label</t>
        </is>
      </c>
      <c r="B35" s="4" t="inlineStr">
        <is>
          <t>rr_LowestQuarterlyReturnLabel</t>
        </is>
      </c>
      <c r="C35" s="4" t="inlineStr">
        <is>
          <t>worst performance</t>
        </is>
      </c>
    </row>
    <row r="36">
      <c r="A36" s="4" t="inlineStr">
        <is>
          <t>Lowest Quarterly Return, Date</t>
        </is>
      </c>
      <c r="B36" s="4" t="inlineStr">
        <is>
          <t>rr_BarChartLowestQuarterlyReturnDate</t>
        </is>
      </c>
      <c r="C36" s="4" t="inlineStr">
        <is>
          <t>Mar. 31,
		2020</t>
        </is>
      </c>
    </row>
    <row r="37">
      <c r="A37" s="4" t="inlineStr">
        <is>
          <t>Lowest Quarterly Return</t>
        </is>
      </c>
      <c r="B37" s="4" t="inlineStr">
        <is>
          <t>rr_BarChartLowestQuarterlyReturn</t>
        </is>
      </c>
      <c r="C37" s="4" t="inlineStr">
        <is>
          <t>(5.07%)</t>
        </is>
      </c>
    </row>
    <row r="38">
      <c r="A38" s="4" t="inlineStr">
        <is>
          <t>Performance Table Heading</t>
        </is>
      </c>
      <c r="B38" s="4" t="inlineStr">
        <is>
          <t>rr_PerformanceTableHeading</t>
        </is>
      </c>
      <c r="C38" s="4" t="inlineStr">
        <is>
          <t>Average Annual Total Returns(for the periods ended December 31, 2021)</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s tax situation and may differ from those shown, and after-tax returns are not relevant to investors who hold their Fund shares through tax-deferred or other tax-advantaged arrangements such as 401(k) plans or individual retirement accounts (“IRA”).</t>
        </is>
      </c>
    </row>
    <row r="42">
      <c r="A42" s="4" t="inlineStr">
        <is>
          <t>Performance Table One Class of after Tax Shown [Text]</t>
        </is>
      </c>
      <c r="B42" s="4" t="inlineStr">
        <is>
          <t>rr_PerformanceTableOneClassOfAfterTaxShown</t>
        </is>
      </c>
      <c r="C42" s="4" t="inlineStr">
        <is>
          <t>After tax returns are shown only for Institutional Class shares and after tax returns for Investor Class shares will vary.</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or other tax-advantaged arrangements such as 401(k) plans or individual retirement accounts (“IRA”). After tax returns are shown only for Institutional Class shares and after tax returns for Investor Class shares will vary.</t>
        </is>
      </c>
    </row>
    <row r="44">
      <c r="A44" s="4" t="inlineStr">
        <is>
          <t>CrossingBridge Low Duration High Yield Fund | ICE BofAML 0-3 Year U.S. High Yield Excluding Financials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ICE BofAML 0-3 Year U.S. High Yield Excluding Financials Index(reflects no deduction for fees, expenses, or taxes)</t>
        </is>
      </c>
    </row>
    <row r="47">
      <c r="A47" s="4" t="inlineStr">
        <is>
          <t>1 Year</t>
        </is>
      </c>
      <c r="B47" s="4" t="inlineStr">
        <is>
          <t>rr_AverageAnnualReturnYear01</t>
        </is>
      </c>
      <c r="C47" s="4" t="inlineStr">
        <is>
          <t>5.55%</t>
        </is>
      </c>
    </row>
    <row r="48">
      <c r="A48" s="4" t="inlineStr">
        <is>
          <t>Since Inception</t>
        </is>
      </c>
      <c r="B48" s="4" t="inlineStr">
        <is>
          <t>rr_AverageAnnualReturnSinceInception</t>
        </is>
      </c>
      <c r="C48" s="4" t="inlineStr">
        <is>
          <t>4.45%</t>
        </is>
      </c>
    </row>
    <row r="49">
      <c r="A49" s="4" t="inlineStr">
        <is>
          <t>Inception Date</t>
        </is>
      </c>
      <c r="B49" s="4" t="inlineStr">
        <is>
          <t>rr_AverageAnnualReturnInceptionDate</t>
        </is>
      </c>
      <c r="C49" s="4" t="inlineStr">
        <is>
          <t>Feb. 1,
		2018</t>
        </is>
      </c>
    </row>
    <row r="50">
      <c r="A50" s="4" t="inlineStr">
        <is>
          <t>CrossingBridge Low Duration High Yield Fund | ICE BofAML 0-3 Year U.S. Treasury Index (reflects no deduction for fees, expenses, or taxes)</t>
        </is>
      </c>
    </row>
    <row r="51">
      <c r="A51" s="3" t="inlineStr">
        <is>
          <t>Prospectus [Line Items]</t>
        </is>
      </c>
      <c r="B51" s="4" t="inlineStr">
        <is>
          <t>rr_ProspectusLineItems</t>
        </is>
      </c>
    </row>
    <row r="52">
      <c r="A52" s="4" t="inlineStr">
        <is>
          <t>Label</t>
        </is>
      </c>
      <c r="B52" s="4" t="inlineStr">
        <is>
          <t>rr_AverageAnnualReturnLabel</t>
        </is>
      </c>
      <c r="C52" s="4" t="inlineStr">
        <is>
          <t>ICE BofAML 0-3 Year U.S. Treasury Index(reflects no deduction for fees, expenses, or taxes)</t>
        </is>
      </c>
    </row>
    <row r="53">
      <c r="A53" s="4" t="inlineStr">
        <is>
          <t>1 Year</t>
        </is>
      </c>
      <c r="B53" s="4" t="inlineStr">
        <is>
          <t>rr_AverageAnnualReturnYear01</t>
        </is>
      </c>
      <c r="C53" s="4" t="inlineStr">
        <is>
          <t>(0.37%)</t>
        </is>
      </c>
    </row>
    <row r="54">
      <c r="A54" s="4" t="inlineStr">
        <is>
          <t>Since Inception</t>
        </is>
      </c>
      <c r="B54" s="4" t="inlineStr">
        <is>
          <t>rr_AverageAnnualReturnSinceInception</t>
        </is>
      </c>
      <c r="C54" s="4" t="inlineStr">
        <is>
          <t>1.84%</t>
        </is>
      </c>
    </row>
    <row r="55">
      <c r="A55" s="4" t="inlineStr">
        <is>
          <t>Inception Date</t>
        </is>
      </c>
      <c r="B55" s="4" t="inlineStr">
        <is>
          <t>rr_AverageAnnualReturnInceptionDate</t>
        </is>
      </c>
      <c r="C55" s="4" t="inlineStr">
        <is>
          <t>Feb. 1,
		2018</t>
        </is>
      </c>
    </row>
    <row r="56">
      <c r="A56" s="4" t="inlineStr">
        <is>
          <t>CrossingBridge Low Duration High Yield Fund | ICE BofAML 1-3 Year U.S. Corporate Bond Index (reflects no deduction for fees, expenses, or taxes)</t>
        </is>
      </c>
    </row>
    <row r="57">
      <c r="A57" s="3" t="inlineStr">
        <is>
          <t>Prospectus [Line Items]</t>
        </is>
      </c>
      <c r="B57" s="4" t="inlineStr">
        <is>
          <t>rr_ProspectusLineItems</t>
        </is>
      </c>
    </row>
    <row r="58">
      <c r="A58" s="4" t="inlineStr">
        <is>
          <t>Label</t>
        </is>
      </c>
      <c r="B58" s="4" t="inlineStr">
        <is>
          <t>rr_AverageAnnualReturnLabel</t>
        </is>
      </c>
      <c r="C58" s="4" t="inlineStr">
        <is>
          <t>ICE BofAML 1-3 Year U.S. Corporate Bond Index(reflects no deduction for fees, expenses, or taxes)</t>
        </is>
      </c>
    </row>
    <row r="59">
      <c r="A59" s="4" t="inlineStr">
        <is>
          <t>1 Year</t>
        </is>
      </c>
      <c r="B59" s="4" t="inlineStr">
        <is>
          <t>rr_AverageAnnualReturnYear01</t>
        </is>
      </c>
      <c r="C59" s="4" t="inlineStr">
        <is>
          <t>(0.01%)</t>
        </is>
      </c>
    </row>
    <row r="60">
      <c r="A60" s="4" t="inlineStr">
        <is>
          <t>Since Inception</t>
        </is>
      </c>
      <c r="B60" s="4" t="inlineStr">
        <is>
          <t>rr_AverageAnnualReturnSinceInception</t>
        </is>
      </c>
      <c r="C60" s="4" t="inlineStr">
        <is>
          <t>2.88%</t>
        </is>
      </c>
    </row>
    <row r="61">
      <c r="A61" s="4" t="inlineStr">
        <is>
          <t>Inception Date</t>
        </is>
      </c>
      <c r="B61" s="4" t="inlineStr">
        <is>
          <t>rr_AverageAnnualReturnInceptionDate</t>
        </is>
      </c>
      <c r="C61" s="4" t="inlineStr">
        <is>
          <t>Feb. 1,
		2018</t>
        </is>
      </c>
    </row>
    <row r="62">
      <c r="A62" s="4" t="inlineStr">
        <is>
          <t>CrossingBridge Low Duration High Yield Fund | Institutional Class</t>
        </is>
      </c>
    </row>
    <row r="63">
      <c r="A63" s="3" t="inlineStr">
        <is>
          <t>Prospectus [Line Items]</t>
        </is>
      </c>
      <c r="B63" s="4" t="inlineStr">
        <is>
          <t>rr_ProspectusLineItems</t>
        </is>
      </c>
    </row>
    <row r="64">
      <c r="A64" s="4" t="inlineStr">
        <is>
          <t>Trading Symbol</t>
        </is>
      </c>
      <c r="B64" s="4" t="inlineStr">
        <is>
          <t>dei_TradingSymbol</t>
        </is>
      </c>
      <c r="C64" s="4" t="inlineStr">
        <is>
          <t>CBLDX</t>
        </is>
      </c>
    </row>
    <row r="65">
      <c r="A65" s="4" t="inlineStr">
        <is>
          <t>Management Fees (as a percentage of Assets)</t>
        </is>
      </c>
      <c r="B65" s="4" t="inlineStr">
        <is>
          <t>rr_ManagementFeesOverAssets</t>
        </is>
      </c>
      <c r="C65" s="4" t="inlineStr">
        <is>
          <t>0.65%</t>
        </is>
      </c>
    </row>
    <row r="66">
      <c r="A66" s="4" t="inlineStr">
        <is>
          <t>Distribution and Service (12b-1) Fees</t>
        </is>
      </c>
      <c r="B66" s="4" t="inlineStr">
        <is>
          <t>rr_DistributionAndService12b1FeesOverAssets</t>
        </is>
      </c>
      <c r="C66" s="4" t="inlineStr">
        <is>
          <t xml:space="preserve">none
				</t>
        </is>
      </c>
    </row>
    <row r="67">
      <c r="A67" s="4" t="inlineStr">
        <is>
          <t>Shareholder Servicing Plan Fees(1)</t>
        </is>
      </c>
      <c r="B67" s="4" t="inlineStr">
        <is>
          <t>rr_Component1OtherExpensesOverAssets</t>
        </is>
      </c>
      <c r="C67" s="4" t="inlineStr">
        <is>
          <t>0.10%</t>
        </is>
      </c>
      <c r="D67" s="4" t="inlineStr">
        <is>
          <t>[2]</t>
        </is>
      </c>
    </row>
    <row r="68">
      <c r="A68" s="4" t="inlineStr">
        <is>
          <t>Remainder of Other Expenses</t>
        </is>
      </c>
      <c r="B68" s="4" t="inlineStr">
        <is>
          <t>rr_Component2OtherExpensesOverAssets</t>
        </is>
      </c>
      <c r="C68" s="4" t="inlineStr">
        <is>
          <t>0.20%</t>
        </is>
      </c>
    </row>
    <row r="69">
      <c r="A69" s="4" t="inlineStr">
        <is>
          <t>Expenses (as a percentage of Assets)</t>
        </is>
      </c>
      <c r="B69" s="4" t="inlineStr">
        <is>
          <t>rr_ExpensesOverAssets</t>
        </is>
      </c>
      <c r="C69" s="4" t="inlineStr">
        <is>
          <t>0.95%</t>
        </is>
      </c>
      <c r="D69" s="4" t="inlineStr">
        <is>
          <t>[3]</t>
        </is>
      </c>
    </row>
    <row r="70">
      <c r="A70" s="4" t="inlineStr">
        <is>
          <t>Fee Waiver or Reimbursement</t>
        </is>
      </c>
      <c r="B70" s="4" t="inlineStr">
        <is>
          <t>rr_FeeWaiverOrReimbursementOverAssets</t>
        </is>
      </c>
      <c r="C70" s="4" t="inlineStr">
        <is>
          <t>(0.04%)</t>
        </is>
      </c>
    </row>
    <row r="71">
      <c r="A71" s="4" t="inlineStr">
        <is>
          <t>Net Expenses (as a percentage of Assets)</t>
        </is>
      </c>
      <c r="B71" s="4" t="inlineStr">
        <is>
          <t>rr_NetExpensesOverAssets</t>
        </is>
      </c>
      <c r="C71" s="4" t="inlineStr">
        <is>
          <t>0.91%</t>
        </is>
      </c>
      <c r="D71" s="4" t="inlineStr">
        <is>
          <t>[3],[4]</t>
        </is>
      </c>
    </row>
    <row r="72">
      <c r="A72" s="4" t="inlineStr">
        <is>
          <t>Expense Example, with Redemption, 1 Year</t>
        </is>
      </c>
      <c r="B72" s="4" t="inlineStr">
        <is>
          <t>rr_ExpenseExampleYear01</t>
        </is>
      </c>
      <c r="C72" s="5" t="n">
        <v>93</v>
      </c>
    </row>
    <row r="73">
      <c r="A73" s="4" t="inlineStr">
        <is>
          <t>Expense Example, with Redemption, 3 Years</t>
        </is>
      </c>
      <c r="B73" s="4" t="inlineStr">
        <is>
          <t>rr_ExpenseExampleYear03</t>
        </is>
      </c>
      <c r="C73" s="6" t="n">
        <v>299</v>
      </c>
    </row>
    <row r="74">
      <c r="A74" s="4" t="inlineStr">
        <is>
          <t>Expense Example, with Redemption, 5 Years</t>
        </is>
      </c>
      <c r="B74" s="4" t="inlineStr">
        <is>
          <t>rr_ExpenseExampleYear05</t>
        </is>
      </c>
      <c r="C74" s="6" t="n">
        <v>522</v>
      </c>
    </row>
    <row r="75">
      <c r="A75" s="4" t="inlineStr">
        <is>
          <t>Expense Example, with Redemption, 10 Years</t>
        </is>
      </c>
      <c r="B75" s="4" t="inlineStr">
        <is>
          <t>rr_ExpenseExampleYear10</t>
        </is>
      </c>
      <c r="C75" s="5" t="n">
        <v>1163</v>
      </c>
    </row>
    <row r="76">
      <c r="A76" s="4" t="inlineStr">
        <is>
          <t>Annual Return 2019</t>
        </is>
      </c>
      <c r="B76" s="4" t="inlineStr">
        <is>
          <t>rr_AnnualReturn2019</t>
        </is>
      </c>
      <c r="C76" s="4" t="inlineStr">
        <is>
          <t>3.50%</t>
        </is>
      </c>
      <c r="D76" s="4" t="inlineStr">
        <is>
          <t>[1]</t>
        </is>
      </c>
    </row>
    <row r="77">
      <c r="A77" s="4" t="inlineStr">
        <is>
          <t>Annual Return 2020</t>
        </is>
      </c>
      <c r="B77" s="4" t="inlineStr">
        <is>
          <t>rr_AnnualReturn2020</t>
        </is>
      </c>
      <c r="C77" s="4" t="inlineStr">
        <is>
          <t>3.63%</t>
        </is>
      </c>
      <c r="D77" s="4" t="inlineStr">
        <is>
          <t>[1]</t>
        </is>
      </c>
    </row>
    <row r="78">
      <c r="A78" s="4" t="inlineStr">
        <is>
          <t>Annual Return 2021</t>
        </is>
      </c>
      <c r="B78" s="4" t="inlineStr">
        <is>
          <t>rr_AnnualReturn2021</t>
        </is>
      </c>
      <c r="C78" s="4" t="inlineStr">
        <is>
          <t>7.35%</t>
        </is>
      </c>
      <c r="D78" s="4" t="inlineStr">
        <is>
          <t>[1]</t>
        </is>
      </c>
    </row>
    <row r="79">
      <c r="A79" s="4" t="inlineStr">
        <is>
          <t>Label</t>
        </is>
      </c>
      <c r="B79" s="4" t="inlineStr">
        <is>
          <t>rr_AverageAnnualReturnLabel</t>
        </is>
      </c>
      <c r="C79" s="4" t="inlineStr">
        <is>
          <t>Return Before Taxes</t>
        </is>
      </c>
    </row>
    <row r="80">
      <c r="A80" s="4" t="inlineStr">
        <is>
          <t>1 Year</t>
        </is>
      </c>
      <c r="B80" s="4" t="inlineStr">
        <is>
          <t>rr_AverageAnnualReturnYear01</t>
        </is>
      </c>
      <c r="C80" s="4" t="inlineStr">
        <is>
          <t>7.35%</t>
        </is>
      </c>
    </row>
    <row r="81">
      <c r="A81" s="4" t="inlineStr">
        <is>
          <t>Since Inception</t>
        </is>
      </c>
      <c r="B81" s="4" t="inlineStr">
        <is>
          <t>rr_AverageAnnualReturnSinceInception</t>
        </is>
      </c>
      <c r="C81" s="4" t="inlineStr">
        <is>
          <t>4.11%</t>
        </is>
      </c>
    </row>
    <row r="82">
      <c r="A82" s="4" t="inlineStr">
        <is>
          <t>Inception Date</t>
        </is>
      </c>
      <c r="B82" s="4" t="inlineStr">
        <is>
          <t>rr_AverageAnnualReturnInceptionDate</t>
        </is>
      </c>
      <c r="C82" s="4" t="inlineStr">
        <is>
          <t>Feb. 1,
		2018</t>
        </is>
      </c>
    </row>
    <row r="83">
      <c r="A83" s="4" t="inlineStr">
        <is>
          <t>CrossingBridge Low Duration High Yield Fund | Institutional Class | After Taxes on Distributions</t>
        </is>
      </c>
    </row>
    <row r="84">
      <c r="A84" s="3" t="inlineStr">
        <is>
          <t>Prospectus [Line Items]</t>
        </is>
      </c>
      <c r="B84" s="4" t="inlineStr">
        <is>
          <t>rr_ProspectusLineItems</t>
        </is>
      </c>
    </row>
    <row r="85">
      <c r="A85" s="4" t="inlineStr">
        <is>
          <t>Label</t>
        </is>
      </c>
      <c r="B85" s="4" t="inlineStr">
        <is>
          <t>rr_AverageAnnualReturnLabel</t>
        </is>
      </c>
      <c r="C85" s="4" t="inlineStr">
        <is>
          <t>Return After Taxes on Distributions</t>
        </is>
      </c>
    </row>
    <row r="86">
      <c r="A86" s="4" t="inlineStr">
        <is>
          <t>1 Year</t>
        </is>
      </c>
      <c r="B86" s="4" t="inlineStr">
        <is>
          <t>rr_AverageAnnualReturnYear01</t>
        </is>
      </c>
      <c r="C86" s="4" t="inlineStr">
        <is>
          <t>5.15%</t>
        </is>
      </c>
    </row>
    <row r="87">
      <c r="A87" s="4" t="inlineStr">
        <is>
          <t>Since Inception</t>
        </is>
      </c>
      <c r="B87" s="4" t="inlineStr">
        <is>
          <t>rr_AverageAnnualReturnSinceInception</t>
        </is>
      </c>
      <c r="C87" s="4" t="inlineStr">
        <is>
          <t>2.59%</t>
        </is>
      </c>
    </row>
    <row r="88">
      <c r="A88" s="4" t="inlineStr">
        <is>
          <t>CrossingBridge Low Duration High Yield Fund | Institutional Class | After Taxes on Distributions and Sales</t>
        </is>
      </c>
    </row>
    <row r="89">
      <c r="A89" s="3" t="inlineStr">
        <is>
          <t>Prospectus [Line Items]</t>
        </is>
      </c>
      <c r="B89" s="4" t="inlineStr">
        <is>
          <t>rr_ProspectusLineItems</t>
        </is>
      </c>
    </row>
    <row r="90">
      <c r="A90" s="4" t="inlineStr">
        <is>
          <t>Label</t>
        </is>
      </c>
      <c r="B90" s="4" t="inlineStr">
        <is>
          <t>rr_AverageAnnualReturnLabel</t>
        </is>
      </c>
      <c r="C90" s="4" t="inlineStr">
        <is>
          <t>Return After Taxes on Distributions and Sale of Fund Shares</t>
        </is>
      </c>
    </row>
    <row r="91">
      <c r="A91" s="4" t="inlineStr">
        <is>
          <t>1 Year</t>
        </is>
      </c>
      <c r="B91" s="4" t="inlineStr">
        <is>
          <t>rr_AverageAnnualReturnYear01</t>
        </is>
      </c>
      <c r="C91" s="4" t="inlineStr">
        <is>
          <t>4.33%</t>
        </is>
      </c>
    </row>
    <row r="92">
      <c r="A92" s="4" t="inlineStr">
        <is>
          <t>Since Inception</t>
        </is>
      </c>
      <c r="B92" s="4" t="inlineStr">
        <is>
          <t>rr_AverageAnnualReturnSinceInception</t>
        </is>
      </c>
      <c r="C92" s="4" t="inlineStr">
        <is>
          <t>2.49%</t>
        </is>
      </c>
    </row>
    <row r="93">
      <c r="A93" s="4" t="inlineStr">
        <is>
          <t>CrossingBridge Low Duration High Yield Fund | Investor Class</t>
        </is>
      </c>
    </row>
    <row r="94">
      <c r="A94" s="3" t="inlineStr">
        <is>
          <t>Prospectus [Line Items]</t>
        </is>
      </c>
      <c r="B94" s="4" t="inlineStr">
        <is>
          <t>rr_ProspectusLineItems</t>
        </is>
      </c>
    </row>
    <row r="95">
      <c r="A95" s="4" t="inlineStr">
        <is>
          <t>Trading Symbol</t>
        </is>
      </c>
      <c r="B95" s="4" t="inlineStr">
        <is>
          <t>dei_TradingSymbol</t>
        </is>
      </c>
      <c r="C95" s="4" t="inlineStr">
        <is>
          <t>CBLVX</t>
        </is>
      </c>
    </row>
    <row r="96">
      <c r="A96" s="4" t="inlineStr">
        <is>
          <t>Management Fees (as a percentage of Assets)</t>
        </is>
      </c>
      <c r="B96" s="4" t="inlineStr">
        <is>
          <t>rr_ManagementFeesOverAssets</t>
        </is>
      </c>
      <c r="C96" s="4" t="inlineStr">
        <is>
          <t>0.65%</t>
        </is>
      </c>
    </row>
    <row r="97">
      <c r="A97" s="4" t="inlineStr">
        <is>
          <t>Distribution and Service (12b-1) Fees</t>
        </is>
      </c>
      <c r="B97" s="4" t="inlineStr">
        <is>
          <t>rr_DistributionAndService12b1FeesOverAssets</t>
        </is>
      </c>
      <c r="C97" s="4" t="inlineStr">
        <is>
          <t>0.25%</t>
        </is>
      </c>
    </row>
    <row r="98">
      <c r="A98" s="4" t="inlineStr">
        <is>
          <t>Shareholder Servicing Plan Fees(1)</t>
        </is>
      </c>
      <c r="B98" s="4" t="inlineStr">
        <is>
          <t>rr_Component1OtherExpensesOverAssets</t>
        </is>
      </c>
      <c r="C98" s="4" t="inlineStr">
        <is>
          <t>0.10%</t>
        </is>
      </c>
      <c r="D98" s="4" t="inlineStr">
        <is>
          <t>[2]</t>
        </is>
      </c>
    </row>
    <row r="99">
      <c r="A99" s="4" t="inlineStr">
        <is>
          <t>Remainder of Other Expenses</t>
        </is>
      </c>
      <c r="B99" s="4" t="inlineStr">
        <is>
          <t>rr_Component2OtherExpensesOverAssets</t>
        </is>
      </c>
      <c r="C99" s="4" t="inlineStr">
        <is>
          <t>0.20%</t>
        </is>
      </c>
    </row>
    <row r="100">
      <c r="A100" s="4" t="inlineStr">
        <is>
          <t>Expenses (as a percentage of Assets)</t>
        </is>
      </c>
      <c r="B100" s="4" t="inlineStr">
        <is>
          <t>rr_ExpensesOverAssets</t>
        </is>
      </c>
      <c r="C100" s="4" t="inlineStr">
        <is>
          <t>1.20%</t>
        </is>
      </c>
      <c r="D100" s="4" t="inlineStr">
        <is>
          <t>[3]</t>
        </is>
      </c>
    </row>
    <row r="101">
      <c r="A101" s="4" t="inlineStr">
        <is>
          <t>Fee Waiver or Reimbursement</t>
        </is>
      </c>
      <c r="B101" s="4" t="inlineStr">
        <is>
          <t>rr_FeeWaiverOrReimbursementOverAssets</t>
        </is>
      </c>
      <c r="C101" s="4" t="inlineStr">
        <is>
          <t>(0.04%)</t>
        </is>
      </c>
    </row>
    <row r="102">
      <c r="A102" s="4" t="inlineStr">
        <is>
          <t>Net Expenses (as a percentage of Assets)</t>
        </is>
      </c>
      <c r="B102" s="4" t="inlineStr">
        <is>
          <t>rr_NetExpensesOverAssets</t>
        </is>
      </c>
      <c r="C102" s="4" t="inlineStr">
        <is>
          <t>1.16%</t>
        </is>
      </c>
      <c r="D102" s="4" t="inlineStr">
        <is>
          <t>[3],[4]</t>
        </is>
      </c>
    </row>
    <row r="103">
      <c r="A103" s="4" t="inlineStr">
        <is>
          <t>Expense Example, with Redemption, 1 Year</t>
        </is>
      </c>
      <c r="B103" s="4" t="inlineStr">
        <is>
          <t>rr_ExpenseExampleYear01</t>
        </is>
      </c>
      <c r="C103" s="5" t="n">
        <v>118</v>
      </c>
    </row>
    <row r="104">
      <c r="A104" s="4" t="inlineStr">
        <is>
          <t>Expense Example, with Redemption, 3 Years</t>
        </is>
      </c>
      <c r="B104" s="4" t="inlineStr">
        <is>
          <t>rr_ExpenseExampleYear03</t>
        </is>
      </c>
      <c r="C104" s="6" t="n">
        <v>377</v>
      </c>
    </row>
    <row r="105">
      <c r="A105" s="4" t="inlineStr">
        <is>
          <t>Expense Example, with Redemption, 5 Years</t>
        </is>
      </c>
      <c r="B105" s="4" t="inlineStr">
        <is>
          <t>rr_ExpenseExampleYear05</t>
        </is>
      </c>
      <c r="C105" s="6" t="n">
        <v>656</v>
      </c>
    </row>
    <row r="106">
      <c r="A106" s="4" t="inlineStr">
        <is>
          <t>Expense Example, with Redemption, 10 Years</t>
        </is>
      </c>
      <c r="B106" s="4" t="inlineStr">
        <is>
          <t>rr_ExpenseExampleYear10</t>
        </is>
      </c>
      <c r="C106" s="5" t="n">
        <v>1451</v>
      </c>
    </row>
    <row r="107">
      <c r="A107" s="4" t="inlineStr">
        <is>
          <t>CrossingBridge Ultra-Short Duration Fund</t>
        </is>
      </c>
    </row>
    <row r="108">
      <c r="A108" s="3" t="inlineStr">
        <is>
          <t>Prospectus [Line Items]</t>
        </is>
      </c>
      <c r="B108" s="4" t="inlineStr">
        <is>
          <t>rr_ProspectusLineItems</t>
        </is>
      </c>
    </row>
    <row r="109">
      <c r="A109" s="4" t="inlineStr">
        <is>
          <t>Risk/Return [Heading]</t>
        </is>
      </c>
      <c r="B109" s="4" t="inlineStr">
        <is>
          <t>rr_RiskReturnHeading</t>
        </is>
      </c>
      <c r="C109" s="4" t="inlineStr">
        <is>
          <t>CrossingBridge Ultra-Short Duration Fund</t>
        </is>
      </c>
    </row>
    <row r="110">
      <c r="A110" s="4" t="inlineStr">
        <is>
          <t>Objective [Heading]</t>
        </is>
      </c>
      <c r="B110" s="4" t="inlineStr">
        <is>
          <t>rr_ObjectiveHeading</t>
        </is>
      </c>
      <c r="C110" s="4" t="inlineStr">
        <is>
          <t>Investment Objective</t>
        </is>
      </c>
    </row>
    <row r="111">
      <c r="A111" s="4" t="inlineStr">
        <is>
          <t>Objective, Primary [Text Block]</t>
        </is>
      </c>
      <c r="B111" s="4" t="inlineStr">
        <is>
          <t>rr_ObjectivePrimaryTextBlock</t>
        </is>
      </c>
      <c r="C111" s="4" t="inlineStr">
        <is>
          <t>The CrossingBridge Ultra-Short Duration Fund (“Ultra-Short Duration Fund” or the “Fund”) seeks to offer a higher yield than cash instruments while maintaining a low duration.</t>
        </is>
      </c>
    </row>
    <row r="112">
      <c r="A112" s="4" t="inlineStr">
        <is>
          <t>Expense [Heading]</t>
        </is>
      </c>
      <c r="B112" s="4" t="inlineStr">
        <is>
          <t>rr_ExpenseHeading</t>
        </is>
      </c>
      <c r="C112" s="4" t="inlineStr">
        <is>
          <t>Fees and Expenses of the Fund</t>
        </is>
      </c>
    </row>
    <row r="113">
      <c r="A113" s="4" t="inlineStr">
        <is>
          <t>Expense Narrative [Text Block]</t>
        </is>
      </c>
      <c r="B113" s="4" t="inlineStr">
        <is>
          <t>rr_ExpenseNarrativeTextBlock</t>
        </is>
      </c>
      <c r="C113"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4">
      <c r="A114" s="4" t="inlineStr">
        <is>
          <t>Operating Expenses Caption [Text]</t>
        </is>
      </c>
      <c r="B114" s="4" t="inlineStr">
        <is>
          <t>rr_OperatingExpensesCaption</t>
        </is>
      </c>
      <c r="C114" s="4" t="inlineStr">
        <is>
          <t>Annual Fund Operating Expenses(expenses that you pay each year as a percentage of the value of your investment)</t>
        </is>
      </c>
    </row>
    <row r="115">
      <c r="A115" s="4" t="inlineStr">
        <is>
          <t>Fee Waiver or Reimbursement over Assets, Date of Termination</t>
        </is>
      </c>
      <c r="B115" s="4" t="inlineStr">
        <is>
          <t>rr_FeeWaiverOrReimbursementOverAssetsDateOfTermination</t>
        </is>
      </c>
      <c r="C115" s="4" t="inlineStr">
        <is>
          <t>June 30, 2023</t>
        </is>
      </c>
    </row>
    <row r="116">
      <c r="A116" s="4" t="inlineStr">
        <is>
          <t>Portfolio Turnover [Heading]</t>
        </is>
      </c>
      <c r="B116" s="4" t="inlineStr">
        <is>
          <t>rr_PortfolioTurnoverHeading</t>
        </is>
      </c>
      <c r="C116" s="4" t="inlineStr">
        <is>
          <t>Portfolio Turnover</t>
        </is>
      </c>
    </row>
    <row r="117">
      <c r="A117" s="4" t="inlineStr">
        <is>
          <t>Portfolio Turnover [Text Block]</t>
        </is>
      </c>
      <c r="B117" s="4" t="inlineStr">
        <is>
          <t>rr_PortfolioTurnoverTextBlock</t>
        </is>
      </c>
      <c r="C117" s="4" t="inlineStr">
        <is>
          <t>The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period, the Fund’s portfolio turnover rate was 41.74% of the average value of its portfolio.</t>
        </is>
      </c>
    </row>
    <row r="118">
      <c r="A118" s="4" t="inlineStr">
        <is>
          <t>Portfolio Turnover, Rate</t>
        </is>
      </c>
      <c r="B118" s="4" t="inlineStr">
        <is>
          <t>rr_PortfolioTurnoverRate</t>
        </is>
      </c>
      <c r="C118" s="4" t="inlineStr">
        <is>
          <t>41.74%</t>
        </is>
      </c>
    </row>
    <row r="119">
      <c r="A119" s="4" t="inlineStr">
        <is>
          <t>Other Expenses, New Fund, Based on Estimates [Text]</t>
        </is>
      </c>
      <c r="B119" s="4" t="inlineStr">
        <is>
          <t>rr_OtherExpensesNewFundBasedOnEstimates</t>
        </is>
      </c>
      <c r="C119" s="4" t="inlineStr">
        <is>
          <t>Because the Fund is new, these expenses are based on estimated amounts for the Fund’s current fiscal year.</t>
        </is>
      </c>
    </row>
    <row r="120">
      <c r="A120" s="4" t="inlineStr">
        <is>
          <t>Expense Example [Heading]</t>
        </is>
      </c>
      <c r="B120" s="4" t="inlineStr">
        <is>
          <t>rr_ExpenseExampleHeading</t>
        </is>
      </c>
      <c r="C120" s="4" t="inlineStr">
        <is>
          <t>Example</t>
        </is>
      </c>
    </row>
    <row r="121">
      <c r="A121" s="4" t="inlineStr">
        <is>
          <t>Expense Example Narrative [Text Block]</t>
        </is>
      </c>
      <c r="B121" s="4" t="inlineStr">
        <is>
          <t>rr_ExpenseExampleNarrativeTextBlock</t>
        </is>
      </c>
      <c r="C121" s="4" t="inlineStr">
        <is>
          <t>This Example is intended to help you compare the costs of investing in the Fund with the cost of investing in other mutual funds. The Example assumes that you invest $10,000 in the Fund for the time periods indicated and then hold or redeem all of your shares at the end of those periods. The Example also assumes that your investment has a 5% return each year and that the Fund’s operating expenses remain the same. The operating expense limitation agreement discussed in the table above is reflected only through June 30, 2023.</t>
        </is>
      </c>
    </row>
    <row r="122">
      <c r="A122" s="4" t="inlineStr">
        <is>
          <t>Expense Example by, Year, Caption [Text]</t>
        </is>
      </c>
      <c r="B122" s="4" t="inlineStr">
        <is>
          <t>rr_ExpenseExampleByYearCaption</t>
        </is>
      </c>
      <c r="C122" s="4" t="inlineStr">
        <is>
          <t>Although your actual costs may be higher or lower, based on these assumptions, your costs would be:</t>
        </is>
      </c>
    </row>
    <row r="123">
      <c r="A123" s="4" t="inlineStr">
        <is>
          <t>Strategy [Heading]</t>
        </is>
      </c>
      <c r="B123" s="4" t="inlineStr">
        <is>
          <t>rr_StrategyHeading</t>
        </is>
      </c>
      <c r="C123" s="4" t="inlineStr">
        <is>
          <t>Principal Investment Strategies</t>
        </is>
      </c>
    </row>
    <row r="124">
      <c r="A124" s="4" t="inlineStr">
        <is>
          <t>Strategy Narrative [Text Block]</t>
        </is>
      </c>
      <c r="B124" s="4" t="inlineStr">
        <is>
          <t>rr_StrategyNarrativeTextBlock</t>
        </is>
      </c>
      <c r="C124" s="4" t="inlineStr">
        <is>
          <t>The Fund seeks to offer a higher yield than cash instruments while maintaining a low duration by investing primarily in fixed income securities consistent with capital preservation. The Fund defines fixed income securities to include: bills, notes, bonds, debentures, convertible bonds, loan participations, syndicated loan assignments and other evidence of indebtedness issued by U.S. or foreign corporations, governments, government agencies or government instrumentalities, including floating-rate securities, preferred stock and fixed income-like equities. Convertible bonds, preferred stocks, and fixed income-like equities ( e.g. , special purpose acquisition companies (“SPACs”)) provide interest income and/or the potential for capital appreciation while having an effective maturity. Floating-rate securities provide interest income that can increase or decrease with interest rates. The Fund invests in individual fixed income securities without restriction as to issuer credit quality, capitalization or security maturity. Though the Fund can invest in securities domiciled in foreign countries and denominated in foreign currencies, the Fund invests primarily in securities denominated in U.S. dollars issued by issuers domiciled in developed markets. The Fund may invest up to 100% of its assets in lower-quality fixed income securities — commonly known as “high yield” or “junk” bonds. Junk bonds are generally rated lower than Baa3 by Moody’s Investors Service (“Moody’s”) or lower than BBB- by Standard and Poor’s Rating Group (“S&amp;P”). The Adviser believes these investments are consistent with the preservation of capital. The Fund may invest in companies that are in default, subject to bankruptcy or reorganization. The Adviser seeks to manage interest rate, default and currency risks. The Adviser manages interest rate risk by maintaining, under normal market conditions, an average portfolio duration of 1 or less by investing in short-term, medium-term and floating rate securities. The stated maturity for a fixed income security may be longer than its expected maturity used for the portfolio duration calculation. The stated maturity may differ from the expected maturity as a result of market conditions or corporate actions (such as a change of control ‘put’ provision or corporate redemption feature). Duration is a measure of sensitivity of a security’s price to changes in interest rates. For example, a security with a duration of 1 would be expected to decrease in price 1% for every 1% rise in interest rates (the inverse is true as well). The Adviser manages default risk by selecting securities of issuers that it believes will pay interest and principal regardless of their credit rating, based upon the Adviser’s credit analysis of each issuer. The Adviser may also select securities that are in default, subject to bankruptcy or reorganization where the Adviser believes the risks to be consistent with capital preservation, based on the Adviser’s analysis of an issuer’s liquidation value or post-bankruptcy or post-reorganization value. The Adviser manages foreign currency risk by investing primarily in securities denominated in U.S. dollars. If the Fund were to invest in foreign currency denominated securities, the Fund restricts such activity to less than 35% of the Fund’s total assets. When deemed appropriate, the Adviser may hedge the foreign currency exposure typically, and primarily, with forward currency contracts. A forward currency contract is an obligation to purchase or sell a specific currency at a future date, which may be any fixed number of days from the date of the contract agreed upon by the parties. The Adviser may engage in active and frequent trading, resulting in a high portfolio turnover rate, to achieve the Fund’s investment objective. There is no assurance that the Fund will achieve its investment objective.</t>
        </is>
      </c>
    </row>
    <row r="125">
      <c r="A125" s="4" t="inlineStr">
        <is>
          <t>Risk [Heading]</t>
        </is>
      </c>
      <c r="B125" s="4" t="inlineStr">
        <is>
          <t>rr_RiskHeading</t>
        </is>
      </c>
      <c r="C125" s="4" t="inlineStr">
        <is>
          <t>Principal Risks</t>
        </is>
      </c>
    </row>
    <row r="126">
      <c r="A126" s="4" t="inlineStr">
        <is>
          <t>Risk Narrative [Text Block]</t>
        </is>
      </c>
      <c r="B126" s="4" t="inlineStr">
        <is>
          <t>rr_RiskNarrativeTextBlock</t>
        </is>
      </c>
      <c r="C126"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 The Fund’s principal risks are presented in alphabetical order to facilitate finding particular risks and comparing them with other funds. Each risk summarized below is considered a “principal risk” of investing in the Fund, regardless of the order in which it appears. The principal risks of investing in the Fund are: Below Investment Grade Securities Risks (commonly referred to as “junk” bonds). The Fund may invest 100% of its assets in fixed-income instruments that are or are deemed to be the equivalent in terms of quality to securities rated below investment grade by nationally recognized statistical rating agencies and accordingly involve great risk. Such securities are regarded as predominantly speculative with respect to the issuer’s capacity to pay interest and repay principal in accordance with the terms of the obligations and involve major risk to adverse conditions. These securities offer higher returns than bonds with higher ratings as compensation for holding an obligation of an issuer perceived to be less creditworthy. The market prices of such securities are also subject to abrupt and erratic market movements and above-average price volatility, and the spread between the bid and ask prices of such securities may be greater than those prevailing in other securities markets. Changes in economic conditions or developments regarding issuers of non-investment grade debt securities are more likely to cause price volatility and weaken the capacity of such issuers to make principal and interest payments than is the case for higher grade debt securities. In addition, the market for lower grade debt securities may be thinner and less active than for higher grade debt securities. Convertible Securities Risk.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Credit Risk. Debt portfolios are subject to credit risk. Credit risk refers to the likelihood that an issuer will default in the payment of principal and/or interest on an instrument. Financial strength and solvency of an issuer are the primary factors influencing credit risk. In addition, lack or inadequacy of collateral or credit enhancement for a debt instrument may affect its credit risk. Credit risk may change over the life of an instrument, and debt obligations which are rated by rating agencies are often reviewed and may be subject to downgrad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Equity Securities Risk. The Fund may invest in income producing equity securities. Although investments in income producing equity securities are considered safer than equity securities in general, and equities historically have been a leading choice for long-term investors, the values of stocks rise and fall depending on many factors.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 Market and economic factors may adversely affect securities markets generally, which could in turn adversely affect the value of the Fund’s investments, regardless of the performance or expected performance of companies in which the Fund invests. Fixed Income Securities Market Risk. Difficult conditions in the broader financial markets have in the past resulted in a temporary but significant contraction in liquidity for fixed income securities. Liquidity relates to the ability of the Fund to sell its investments in a timely manner at a price approximately equal to its value on the Fund’s books. To the extent that the market for fixed income securities suffers such a contraction, securities that were considered liquid at the time of investment could become temporarily illiquid, and the Adviser may experience delays or difficulty in selling assets at the prices at which the Fund carries such assets, which may result in a loss to the Fund. There is no way to predict reliably when such market conditions could re-occur or how long such conditions could persist. In the event of a severe market contraction precipitated by general market turmoil, economic conditions, changes in prevailing interest rates or otherwise, coupled with extraordinary levels of Fund shareholder redemption requests, the Fund may have to consider selling its holdings at a loss including at prices below the current value on the Fund’s books, borrowing money to satisfy redemption requests in accordance with the Fund’s borrowing policy or postponing payment of redemption requests for up to seven days or longer, as permitted by applicable law, or other extraordinary measures. In addition, if the Fund needed to sell large blocks of investments to meet shareholder redemption requests or to raise cash, those sales could further reduce prices, particularly for lower-rated and unrated securities. Fixed Income Securities Risk. The Fund may invest up to 100% of its assets in fixed income securities. Fixed income securities are subject to credit risk and market risk, including interest rate risk. Credit risk is the risk of the issuer’s inability to meet its principal and interest payment obligations. Market risk is the risk of price volatility due to such factors as interest rate sensitivity, market perception of the creditworthiness of the issuer and general market liquidity. There is no limitation on the maturities of fixed income securities in which the Fund invests. Securities having longer maturities generally involve greater risk of fluctuations in value resulting from changes in interest rates. Foreign Investments Risk. The Fund may invest in foreign securities, including direct investments in securities of foreign issuers and investments in depositary receipts (such as ADRs) that represent indirect interests in securities of foreign issuers. Investments in fixed income securities of U.S. and foreign issuers and derivative instruments that are linked to fixed income securities (collectively, “Credit-Related Instruments”) involve certain risks not generally associated with investments in the securities of U.S. issuer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Public information available concerning foreign issuers may be more limited than would be with respect to domestic issuers. In addition, individual international country economies may differ favorably or unfavorably from the U.S. economy in such respects as growth of gross domestic product, rates of inflation, capital reinvestment, resources, self-sufficiency and balance of payments position. Income earned on foreign investments may be subject to foreign withholding taxes. Forward Currency Contracts. The Fund may enter into forward currency contracts. A forward currency contract is an obligation to purchase or sell a specific currency at a future date, which may be any fixed number of days from the date of the contract agreed upon by the parties, at a price set at the time of the contract. For example, the Fund might purchase a particular currency or enter into a forward currency contract to preserve the U.S. dollar price of securities it intends to or has contracted to purchase. Alternatively, it might sell a particular currency on either a spot or forward basis to hedge against an anticipated decline in the dollar value of securities it intends to or has contracted to sell. Although this strategy could minimize the risk of loss due to a decline in the value of the hedged currency, it could also limit any potential gain from an increase in the value of the currency. General Market Risk. The risk that certain securities selected for the Fund’s portfolio may be worth less than the price originally paid for them, or less than they were worth at an earlier time. High Portfolio Turnover Risk.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Interest Rate Risk. The prices of securities in general and fixed-income securities in particular tend to be sensitive to interest rate fluctuations. Increases in interest rates can result in significant declines in the prices of fixed-income securities. Securities with floating interest rates generally are less sensitive to interest rate changes but may decline in value if their interest rates do not rise as much, or as quickly, as interest rates in general. The negative impact on fixed income securities generally from rate increases, regardless of the cause, could be swift and significant, which could result in losses by the Fund, even if anticipated by the Adviser. LIBOR Transition Risk. The Fund may invest in securities or derivatives that use LIBOR as a benchmark or reference rate. The expected discontinuation of LIBOR could have a significant impact on the financial markets, and may present a risk for certain market participants, including the risk that the transition from LIBOR to alternative interest rate benchmarks will not be orderly, will occur over various time periods or will have unintended consequences. New Fund Risk. There can be no assurance that the Fund will grow to or maintain an economically viable size, in which case the Board of Trustees may determine to liquidate the Fund. Liquidation of the Fund can be initiated without shareholder approval by the Board of Trustees if it determines that liquidation is in the best interest of shareholders. As a result, the timing of any Fund liquidation may not be favorable to certain individual shareholders. Management Risk. Management risk means that the Adviser’s security selections and other investment decisions might produce losses or cause the Fund to underperform when compared to other funds with similar investment goals. Preferred Stock Risk. Preferred stock is subject to the risk that the dividend on the stock may be changed or omitted by the issuer, and that participation in the growth of an issuer may be limited. Recent Market Events Risk. U.S. and international markets have experienced significant periods of volatility in recent months and years due to a number of economic, political and global macro factors including the impact of the coronavirus (COVID-19) as a global pandemic which has resulted in a public health crisis, business interruptions, growth concerns in the U.S. and overseas, travel restrictions, changed social behaviors, rising inflation and reduced consumer spending. While U.S. and global economies are recovering from the effects of COVID-19, the recovery is proceeding at slower than expected rates and may last for a prolonged period of time. Risks Associated with Investments in Distressed Securities. The Fund may invest in securities of companies that are experiencing significant financial or business difficulties, including companies involved in bankruptcy or other reorganization and liquidation proceedings. Although such investments may result in significant returns to the Fund, they involve a substantial degree of risk. Any one or all of the issuers of the securities in which the Fund may invest may be unsuccessful or not show any return for a considerable period of time. The level of analytical sophistication, both financial and legal, necessary for successful investment in companies experiencing significant business and financial difficulties is unusually high. There is no assurance that the Adviser will correctly evaluate the value of the assets collateralizing the Fund’s loans or the prospects for a successful reorganization or similar action. In any reorganization or liquidation proceeding relating to a company in which the Fund invests, the Fund may lose its entire investment or may be required to accept cash or securities with a value less than the Fund’s original investment. Under such circumstances, the returns generated from the Fund’s investments in distressed securities may not adequately compensate for the risks assumed. In addition, there is no minimum credit standard that is a prerequisite to the Fund’s investment in any instrument, and a significant portion of the obligations and preferred stock in which the Fund invests may be less than investment grade. Risks of Investing in Bank Loans. The Fund’s investments in secured and unsecured assignments and/or participations in bank loans may create substantial risk. In making investments in such loans, which are made by banks or other financial intermediaries to borrowers, the Fund will depend primarily upon the creditworthiness of the borrower for payment of principal and interest. As a result, sale proceeds related to the sale of loans may not be available to make additional investments or to meet the Fund’s redemption obligations until potentially a substantial period after the sale of the loans. The Fund, therefore, may be forced to sell other assets at a loss to pay redemption proceeds. A significant portion of bank loans may be “covenant lite” loans that may contain fewer or less restrictive constraints on the borrower and fewer or no financial maintenance covenants and restrictions. A covenant lite loan typically contains fewer clauses which allow an investor to proactively enforce financial covenants. Covenant lite loans also generally provide fewer investor protections if certain criteria are breached. The Fund may experience losses or delays in enforcing its rights on its holdings of covenant lite loans.The secondary market for bank loans is a private, unregulated inter-dealer or inter-bank resale market. Purchases and sales of loans are generally subject to contractual restrictions that must be satisfied before a loan can be bought or sold. These restrictions may impede the Fund’s ability to buy or sell loans and may negatively impact the transaction price. It may take longer than seven days for transactions in loans to settle. The Fund may hold cash, sell investments or temporarily borrow from banks to meet short-term liquidity needs due to the extended loan settlement process, such as to satisfy redemption requests from Fund shareholders. U.S. federal securities laws afford certain protections against fraud and misrepresentation in connection with the offering or sale of a security, as well as against manipulation of trading markets for securities. The typical practice of a lender in relying exclusively or primarily on reports from the borrower may involve the risk of fraud, misrepresentation, or market manipulation by the borrower. It is unclear whether U.S. federal securities law protections are available to an investment in a loan. In certain circumstances, loans may not be deemed to be securities, and in the event of fraud or misrepresentation by a borrower, lenders may not have the protection of the anti-fraud provisions of the federal securities laws. However, contractual provisions in the loan documents may offer some protections, and lenders may also avail themselves of common-law fraud protections under applicable state law. Risks of Investments in SPACs. The Fund invests in equity securities of SPACs, which raise assets to seek potential business combination opportunities. Unless and until a business combination is completed, a SPAC generally invests its assets in U.S. government securities, money market securities, and cash. Because SPACs have no operating history or ongoing business other than seeking a business combination, the value of their securities is particularly dependent on the ability of the entity’s management to identify and complete a profitable business combination. There is no guarantee that the SPACs in which the Fund invests will complete a business combination or that any business combination that is completed will be profitable. The market perception of a SPAC’s ability to complete a business combination could materially impact the market value of the SPAC’s securities.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Some SPACs may pursue a business combination only within certain industries or regions, which may increase the volatility of their prices.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is>
      </c>
    </row>
    <row r="127">
      <c r="A127" s="4" t="inlineStr">
        <is>
          <t>Risk Lose Money [Text]</t>
        </is>
      </c>
      <c r="B127" s="4" t="inlineStr">
        <is>
          <t>rr_RiskLoseMoney</t>
        </is>
      </c>
      <c r="C127" s="4" t="inlineStr">
        <is>
          <t>Remember, in addition to possibly not achieving your investment goals, you could lose money by investing in the Fund.</t>
        </is>
      </c>
    </row>
    <row r="128">
      <c r="A128" s="4" t="inlineStr">
        <is>
          <t>Bar Chart and Performance Table [Heading]</t>
        </is>
      </c>
      <c r="B128" s="4" t="inlineStr">
        <is>
          <t>rr_BarChartAndPerformanceTableHeading</t>
        </is>
      </c>
      <c r="C128" s="4" t="inlineStr">
        <is>
          <t>Performance</t>
        </is>
      </c>
    </row>
    <row r="129">
      <c r="A129" s="4" t="inlineStr">
        <is>
          <t>Performance Narrative [Text Block]</t>
        </is>
      </c>
      <c r="B129" s="4" t="inlineStr">
        <is>
          <t>rr_PerformanceNarrativeTextBlock</t>
        </is>
      </c>
      <c r="C129" s="4" t="inlineStr">
        <is>
          <t>When the Fund has been in operation for a full calendar year, performance information will be shown in this Prospectus and will give some indication of the risks of investing in the Fund by comparing the Fund’s performance with a broad measure of market performance.  Updated performance information will be available on the Fund’s website at www.crossingbridgefunds.com or by calling the Fund toll-free at 1-888-898-2780.</t>
        </is>
      </c>
    </row>
    <row r="130">
      <c r="A130" s="4" t="inlineStr">
        <is>
          <t>Performance One Year or Less [Text]</t>
        </is>
      </c>
      <c r="B130" s="4" t="inlineStr">
        <is>
          <t>rr_PerformanceOneYearOrLess</t>
        </is>
      </c>
      <c r="C130" s="4" t="inlineStr">
        <is>
          <t>When the Fund has been in operation for a full calendar year, performance information will be shown in this Prospectus and will give some indication of the risks of investing in the Fund by comparing the Fund’s performance with a broad measure of market performance.</t>
        </is>
      </c>
    </row>
    <row r="131">
      <c r="A131" s="4" t="inlineStr">
        <is>
          <t>Performance Availability Phone [Text]</t>
        </is>
      </c>
      <c r="B131" s="4" t="inlineStr">
        <is>
          <t>rr_PerformanceAvailabilityPhone</t>
        </is>
      </c>
      <c r="C131" s="4" t="inlineStr">
        <is>
          <t>1-888-898-2780</t>
        </is>
      </c>
    </row>
    <row r="132">
      <c r="A132" s="4" t="inlineStr">
        <is>
          <t>Performance Availability Website Address [Text]</t>
        </is>
      </c>
      <c r="B132" s="4" t="inlineStr">
        <is>
          <t>rr_PerformanceAvailabilityWebSiteAddress</t>
        </is>
      </c>
      <c r="C132" s="4" t="inlineStr">
        <is>
          <t>www.crossingbridgefunds.com</t>
        </is>
      </c>
    </row>
    <row r="133">
      <c r="A133" s="4" t="inlineStr">
        <is>
          <t>CrossingBridge Ultra-Short Duration Fund | Institutional Class</t>
        </is>
      </c>
    </row>
    <row r="134">
      <c r="A134" s="3" t="inlineStr">
        <is>
          <t>Prospectus [Line Items]</t>
        </is>
      </c>
      <c r="B134" s="4" t="inlineStr">
        <is>
          <t>rr_ProspectusLineItems</t>
        </is>
      </c>
    </row>
    <row r="135">
      <c r="A135" s="4" t="inlineStr">
        <is>
          <t>Trading Symbol</t>
        </is>
      </c>
      <c r="B135" s="4" t="inlineStr">
        <is>
          <t>dei_TradingSymbol</t>
        </is>
      </c>
      <c r="C135" s="4" t="inlineStr">
        <is>
          <t>CBUDX</t>
        </is>
      </c>
    </row>
    <row r="136">
      <c r="A136" s="4" t="inlineStr">
        <is>
          <t>Management Fees (as a percentage of Assets)</t>
        </is>
      </c>
      <c r="B136" s="4" t="inlineStr">
        <is>
          <t>rr_ManagementFeesOverAssets</t>
        </is>
      </c>
      <c r="C136" s="4" t="inlineStr">
        <is>
          <t>0.65%</t>
        </is>
      </c>
    </row>
    <row r="137">
      <c r="A137" s="4" t="inlineStr">
        <is>
          <t>Distribution and Service (12b-1) Fees</t>
        </is>
      </c>
      <c r="B137" s="4" t="inlineStr">
        <is>
          <t>rr_DistributionAndService12b1FeesOverAssets</t>
        </is>
      </c>
      <c r="C137" s="4" t="inlineStr">
        <is>
          <t xml:space="preserve">none
				</t>
        </is>
      </c>
    </row>
    <row r="138">
      <c r="A138" s="4" t="inlineStr">
        <is>
          <t>Shareholder Servicing Plan Fees(1)</t>
        </is>
      </c>
      <c r="B138" s="4" t="inlineStr">
        <is>
          <t>rr_Component1OtherExpensesOverAssets</t>
        </is>
      </c>
      <c r="C138" s="4" t="inlineStr">
        <is>
          <t>0.10%</t>
        </is>
      </c>
      <c r="D138" s="4" t="inlineStr">
        <is>
          <t>[5]</t>
        </is>
      </c>
    </row>
    <row r="139">
      <c r="A139" s="4" t="inlineStr">
        <is>
          <t>Other Expenses(2)</t>
        </is>
      </c>
      <c r="B139" s="4" t="inlineStr">
        <is>
          <t>rr_Component3OtherExpensesOverAssets</t>
        </is>
      </c>
      <c r="C139" s="4" t="inlineStr">
        <is>
          <t>0.24%</t>
        </is>
      </c>
      <c r="D139" s="4" t="inlineStr">
        <is>
          <t>[6]</t>
        </is>
      </c>
    </row>
    <row r="140">
      <c r="A140" s="4" t="inlineStr">
        <is>
          <t>Expenses (as a percentage of Assets)</t>
        </is>
      </c>
      <c r="B140" s="4" t="inlineStr">
        <is>
          <t>rr_ExpensesOverAssets</t>
        </is>
      </c>
      <c r="C140" s="4" t="inlineStr">
        <is>
          <t>0.99%</t>
        </is>
      </c>
      <c r="D140" s="4" t="inlineStr">
        <is>
          <t>[7]</t>
        </is>
      </c>
    </row>
    <row r="141">
      <c r="A141" s="4" t="inlineStr">
        <is>
          <t>Fee Waiver or Reimbursement</t>
        </is>
      </c>
      <c r="B141" s="4" t="inlineStr">
        <is>
          <t>rr_FeeWaiverOrReimbursementOverAssets</t>
        </is>
      </c>
      <c r="C141" s="4" t="inlineStr">
        <is>
          <t>(0.09%)</t>
        </is>
      </c>
    </row>
    <row r="142">
      <c r="A142" s="4" t="inlineStr">
        <is>
          <t>Net Expenses (as a percentage of Assets)</t>
        </is>
      </c>
      <c r="B142" s="4" t="inlineStr">
        <is>
          <t>rr_NetExpensesOverAssets</t>
        </is>
      </c>
      <c r="C142" s="4" t="inlineStr">
        <is>
          <t>0.90%</t>
        </is>
      </c>
      <c r="D142" s="4" t="inlineStr">
        <is>
          <t>[6]</t>
        </is>
      </c>
    </row>
    <row r="143">
      <c r="A143" s="4" t="inlineStr">
        <is>
          <t>Expense Example, with Redemption, 1 Year</t>
        </is>
      </c>
      <c r="B143" s="4" t="inlineStr">
        <is>
          <t>rr_ExpenseExampleYear01</t>
        </is>
      </c>
      <c r="C143" s="5" t="n">
        <v>92</v>
      </c>
    </row>
    <row r="144">
      <c r="A144" s="4" t="inlineStr">
        <is>
          <t>Expense Example, with Redemption, 3 Years</t>
        </is>
      </c>
      <c r="B144" s="4" t="inlineStr">
        <is>
          <t>rr_ExpenseExampleYear03</t>
        </is>
      </c>
      <c r="C144" s="5" t="n">
        <v>297</v>
      </c>
    </row>
    <row r="145">
      <c r="A145" s="4" t="inlineStr">
        <is>
          <t>CrossingBridge Responsible Credit Fund</t>
        </is>
      </c>
    </row>
    <row r="146">
      <c r="A146" s="3" t="inlineStr">
        <is>
          <t>Prospectus [Line Items]</t>
        </is>
      </c>
      <c r="B146" s="4" t="inlineStr">
        <is>
          <t>rr_ProspectusLineItems</t>
        </is>
      </c>
    </row>
    <row r="147">
      <c r="A147" s="4" t="inlineStr">
        <is>
          <t>Risk/Return [Heading]</t>
        </is>
      </c>
      <c r="B147" s="4" t="inlineStr">
        <is>
          <t>rr_RiskReturnHeading</t>
        </is>
      </c>
      <c r="C147" s="4" t="inlineStr">
        <is>
          <t>CrossingBridge Responsible Credit Fund</t>
        </is>
      </c>
    </row>
    <row r="148">
      <c r="A148" s="4" t="inlineStr">
        <is>
          <t>Objective [Heading]</t>
        </is>
      </c>
      <c r="B148" s="4" t="inlineStr">
        <is>
          <t>rr_ObjectiveHeading</t>
        </is>
      </c>
      <c r="C148" s="4" t="inlineStr">
        <is>
          <t>Investment Objective</t>
        </is>
      </c>
    </row>
    <row r="149">
      <c r="A149" s="4" t="inlineStr">
        <is>
          <t>Objective, Primary [Text Block]</t>
        </is>
      </c>
      <c r="B149" s="4" t="inlineStr">
        <is>
          <t>rr_ObjectivePrimaryTextBlock</t>
        </is>
      </c>
      <c r="C149" s="4" t="inlineStr">
        <is>
          <t>The CrossingBridge Responsible Credit Fund (“Responsible Credit Fund” or the “Fund”) seeks high current income and capital appreciation consistent with the preservation of capital.</t>
        </is>
      </c>
    </row>
    <row r="150">
      <c r="A150" s="4" t="inlineStr">
        <is>
          <t>Expense [Heading]</t>
        </is>
      </c>
      <c r="B150" s="4" t="inlineStr">
        <is>
          <t>rr_ExpenseHeading</t>
        </is>
      </c>
      <c r="C150" s="4" t="inlineStr">
        <is>
          <t>Fees and Expenses of the Fund</t>
        </is>
      </c>
    </row>
    <row r="151">
      <c r="A151" s="4" t="inlineStr">
        <is>
          <t>Expense Narrative [Text Block]</t>
        </is>
      </c>
      <c r="B151" s="4" t="inlineStr">
        <is>
          <t>rr_ExpenseNarrativeTextBlock</t>
        </is>
      </c>
      <c r="C151"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52">
      <c r="A152" s="4" t="inlineStr">
        <is>
          <t>Operating Expenses Caption [Text]</t>
        </is>
      </c>
      <c r="B152" s="4" t="inlineStr">
        <is>
          <t>rr_OperatingExpensesCaption</t>
        </is>
      </c>
      <c r="C152" s="4" t="inlineStr">
        <is>
          <t>Annual Fund Operating Expenses(expenses that you pay each year as a percentage of the value of your investment)</t>
        </is>
      </c>
    </row>
    <row r="153">
      <c r="A153" s="4" t="inlineStr">
        <is>
          <t>Fee Waiver or Reimbursement over Assets, Date of Termination</t>
        </is>
      </c>
      <c r="B153" s="4" t="inlineStr">
        <is>
          <t>rr_FeeWaiverOrReimbursementOverAssetsDateOfTermination</t>
        </is>
      </c>
      <c r="C153" s="4" t="inlineStr">
        <is>
          <t>June 30, 2023</t>
        </is>
      </c>
    </row>
    <row r="154">
      <c r="A154" s="4" t="inlineStr">
        <is>
          <t>Portfolio Turnover [Heading]</t>
        </is>
      </c>
      <c r="B154" s="4" t="inlineStr">
        <is>
          <t>rr_PortfolioTurnoverHeading</t>
        </is>
      </c>
      <c r="C154" s="4" t="inlineStr">
        <is>
          <t>Portfolio Turnover</t>
        </is>
      </c>
    </row>
    <row r="155">
      <c r="A155" s="4" t="inlineStr">
        <is>
          <t>Portfolio Turnover [Text Block]</t>
        </is>
      </c>
      <c r="B155" s="4" t="inlineStr">
        <is>
          <t>rr_PortfolioTurnoverTextBlock</t>
        </is>
      </c>
      <c r="C155" s="4" t="inlineStr">
        <is>
          <t>The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period, the Fund’s portfolio turnover rate was 39.47% of the average value of its portfolio.</t>
        </is>
      </c>
    </row>
    <row r="156">
      <c r="A156" s="4" t="inlineStr">
        <is>
          <t>Portfolio Turnover, Rate</t>
        </is>
      </c>
      <c r="B156" s="4" t="inlineStr">
        <is>
          <t>rr_PortfolioTurnoverRate</t>
        </is>
      </c>
      <c r="C156" s="4" t="inlineStr">
        <is>
          <t>39.47%</t>
        </is>
      </c>
    </row>
    <row r="157">
      <c r="A157" s="4" t="inlineStr">
        <is>
          <t>Other Expenses, New Fund, Based on Estimates [Text]</t>
        </is>
      </c>
      <c r="B157" s="4" t="inlineStr">
        <is>
          <t>rr_OtherExpensesNewFundBasedOnEstimates</t>
        </is>
      </c>
      <c r="C157" s="4" t="inlineStr">
        <is>
          <t>Because the Fund is new, these expenses are based on estimated amounts for the Fund’s current fiscal year.</t>
        </is>
      </c>
    </row>
    <row r="158">
      <c r="A158" s="4" t="inlineStr">
        <is>
          <t>Expense Example [Heading]</t>
        </is>
      </c>
      <c r="B158" s="4" t="inlineStr">
        <is>
          <t>rr_ExpenseExampleHeading</t>
        </is>
      </c>
      <c r="C158" s="4" t="inlineStr">
        <is>
          <t>Example</t>
        </is>
      </c>
    </row>
    <row r="159">
      <c r="A159" s="4" t="inlineStr">
        <is>
          <t>Expense Example Narrative [Text Block]</t>
        </is>
      </c>
      <c r="B159" s="4" t="inlineStr">
        <is>
          <t>rr_ExpenseExampleNarrativeTextBlock</t>
        </is>
      </c>
      <c r="C159"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perating expense limitation agreement discussed in the table above is reflected only through June 30, 2023.</t>
        </is>
      </c>
    </row>
    <row r="160">
      <c r="A160" s="4" t="inlineStr">
        <is>
          <t>Expense Example by, Year, Caption [Text]</t>
        </is>
      </c>
      <c r="B160" s="4" t="inlineStr">
        <is>
          <t>rr_ExpenseExampleByYearCaption</t>
        </is>
      </c>
      <c r="C160" s="4" t="inlineStr">
        <is>
          <t>Although your actual costs may be higher or lower, based on these assumptions, your costs would be:</t>
        </is>
      </c>
    </row>
    <row r="161">
      <c r="A161" s="4" t="inlineStr">
        <is>
          <t>Strategy [Heading]</t>
        </is>
      </c>
      <c r="B161" s="4" t="inlineStr">
        <is>
          <t>rr_StrategyHeading</t>
        </is>
      </c>
      <c r="C161" s="4" t="inlineStr">
        <is>
          <t>Principal Investment Strategies</t>
        </is>
      </c>
    </row>
    <row r="162">
      <c r="A162" s="4" t="inlineStr">
        <is>
          <t>Strategy Narrative [Text Block]</t>
        </is>
      </c>
      <c r="B162" s="4" t="inlineStr">
        <is>
          <t>rr_StrategyNarrativeTextBlock</t>
        </is>
      </c>
      <c r="C162" s="4" t="inlineStr">
        <is>
          <t>The Fund seeks to achieve its investment objective by investing primarily in fixed income securities while actively managing interest rate and default risks. Under normal circumstances, the Fund invests at least 80% of its net assets (plus the amount of any borrowings for investment purposes) in fixed income securities that meet the Adviser’s responsible investing criteria. Investment decisions for the Fund are made by the Adviser based on a bottom-up analysis of an issuer’s business model, quantitative and qualitative factors, as well as the Adviser’s “responsible investing criteria” (i.e., specific exclusionary and inclusionary criteria based on environmental, social and governance (“ESG”) standards). The Adviser utilizes a proprietary matrix to measure an issuer’s ESG engagement. The Adviser’s proprietary matrix sets a minimum threshold level that must be achieved for an issuer’s securities or other instruments to satisfy the Fund’s responsible investing criteria. The Adviser sources information relating to its responsible investing criteria from publicly-available resources such as financial filings, presentations, news articles, and management discussions. The Adviser monitors an issuer’s conformity to its responsible investing criteria and each holding will be formally reviewed by the Adviser at least annually. The Adviser believes that ESG industry standards will evolve over time, and such standards will continue to enhance the Adviser’s ability to identify and measure behaviors. The Adviser believes that certain products and business practices of an issuer may be detrimental and incompatible with mainstream views of responsible investing. Therefore, certain exclusionary criteria are applied by the Adviser as a first step in determining an individual investment’s suitability for the Fund. Issuers whose business is primarily engaged in one of the following activities will be excluded from the Fund: • Weapons; • Tobacco; • Alcohol and Marijuana (for Recreational Purposes); • Gambling; • Pornography/Adult Entertainment; • Certain Fossil Fuels (including Coal Mining and Fracking Exploration); • Nuclear Fission (typically Power Plants); • International Norms Violations; and • Corporations or Sovereign Entities not adhering to the United Nations Global Compact Principles and the Organization for Economic Co-operation and Development (OECD) Guidelines for Multi-National Enterprises. The Adviser considers any issuer whose business generates 10% or more of its revenues from one of the activities noted above to be “primarily engaged” in such activities and subject to exclusion. The Adviser may expand the list of exclusionary activities from time to time. The Adviser applies its exclusionary criteria to any investment considered for inclusion in the Fund’s portfolio. The Adviser believes that applying an exclusionary screen to issuers that are non-conforming to its ESG standards is an important first step, but believes it is also important to integrate those issuers that have a positive ESG impact or ESG mindfulness that meet the Adviser’s inclusionary criteria described in the objectives below. The Adviser believes that responsible issuers can reward shareholders while being mindful of their ESG impact. As a responsible investor, the Adviser seeks to invest with issuers providing positive leadership in the pursuit of the following objectives: Environmental Objectives: • Reduce the negative operational impact and practices on the environment; • Reduce the use of scarce resources; • Reduce carbon emissions; and • Pursue resource efficiency, sustainability, and innovation. Social Objectives: • Treat all constituencies in a proper and ethical manner; • Address all constituencies in a fair and equitable manner; • Promote health and well-being for all constituencies; • Protect sensitive data for all constituencies; • Market products in a sincere and factual approach; • Provide employees with development and opportunity in an appropriate workplace; and • Recognize barriers of underrepresented groups by supporting diversity and inclusion. Governance Objectives: • Independent members of an issuers Board that provide checks and balances; • Diversification of backgrounds, skills, and philosophy among an issuers Board or executive officers; • Promote transparency and communication; • Exercise and supports law abidingness externally and from within; • Develop programs to measure and improve environmental impact and social practices; • Respect lenders rights and value similarly to shareholders; and • Advocate ethical standards in operations and dealings with customers, employees, regulators, business partners and the greater community. At least 80% of the Fund’s assets will be comprised of investments of issuers satisfying the Adviser’s minimum threshold for the inclusionary criteria. The Adviser deems governmental securities of G7 countries (Canada, France, Germany, Italy, Japan, the United Kingdom and the United States) to be of the highest ESG quality. Governmental securities of non-G7 countries will be evaluated by the Adviser on a case-by-case basis for inclusion in the Fund’s investment portfolio. The Fund defines fixed income securities to include: bills, notes, bonds, debentures, convertible bonds, loan participations, syndicated loan assignments and other evidence of indebtedness issued by U.S. or foreign corporations, governments, government agencies or government instrumentalities, including floating-rate securities, preferred stock and fixed income-like equities. Convertible bonds, preferred stocks, and fixed income-like equities ( e.g. special purpose acquisition companies (“SPACs”)) provide interest income and/or the potential for capital appreciation while having an effective maturity. Floating-rate securities provide interest income that can increase or decrease with interest rates. The Fund invests in individual fixed income securities without restriction as to issuer credit quality, capitalization or security maturity. The Fund may invest up to 100% of its assets in lower-quality fixed income securities — commonly known as “high yield” or “junk” bonds. Junk bonds are generally rated lower than Baa3 by Moody’s Investors Service (“Moody’s”) or lower than BBB- by Standard and Poor’s Rating Group (“S&amp;P”). The Fund may invest in junk bonds that are in default, subject to bankruptcy or reorganization. High yield bonds have a higher expected rate of default than higher quality bonds. The Adviser seeks to manage duration, currency, and default risks. Although the Adviser will take macro factors into consideration, the portfolio duration is primarily driven by bottom-up investment opportunities. Under normal market conditions, the Adviser will generally pursue a portfolio duration of 2 to 4. Duration is a measure of sensitivity of a security’s price to changes in interest rates. For example, a security with a duration of 2 would be expected to decrease in price 2% for every 1% rise in interest rates (the inverse is true as well). The Adviser manages default risk by selecting securities of issuers that it believes will pay interest and principal regardless of their credit rating, based upon the Adviser’s credit analysis of each issuer. The Adviser may also select securities that are in default, subject to bankruptcy or reorganization where the Adviser believes the risks to be consistent with capital preservation, based on the Adviser’s analysis of an issuer’s liquidation value or post-bankruptcy or post-reorganization value. The Adviser manages foreign currency risk by investing primarily in securities denominated in U.S. dollars. If the Fund were to invest in foreign currency denominated securities, the Fund restricts such activity to less than 35% of the Fund’s total assets. When deemed appropriate, the Adviser may hedge the foreign currency exposure typically, and primarily, with forward currency contracts. A forward currency contract is an obligation to purchase or sell a specific currency at a future date, which may be any fixed number of days from the date of the contract agreed upon by the parties. The Fund is “non-diversified” for purposes of the Investment Company Act of 1940, as amended (the “1940 Act”), which means that the Fund may invest in fewer securities at any one time than a diversified fund. However, the adviser manages the impact of the risk of each investment by a considered analysis of appropriate sizing and portfolio diversification. The Fund may engage in active trading of its portfolio, resulting in a high turnover rate. There is no assurance that the Responsible Credit Fund will achieve its investment objective.</t>
        </is>
      </c>
    </row>
    <row r="163">
      <c r="A163" s="4" t="inlineStr">
        <is>
          <t>Risk [Heading]</t>
        </is>
      </c>
      <c r="B163" s="4" t="inlineStr">
        <is>
          <t>rr_RiskHeading</t>
        </is>
      </c>
      <c r="C163" s="4" t="inlineStr">
        <is>
          <t>Principal Risks</t>
        </is>
      </c>
    </row>
    <row r="164">
      <c r="A164" s="4" t="inlineStr">
        <is>
          <t>Risk Narrative [Text Block]</t>
        </is>
      </c>
      <c r="B164" s="4" t="inlineStr">
        <is>
          <t>rr_RiskNarrativeTextBlock</t>
        </is>
      </c>
      <c r="C164" s="4" t="inlineStr">
        <is>
          <t>Before investing in the Responsible Credit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 The Fund’s principal risks are presented in alphabetical order to facilitate finding particular risks and comparing them with other funds. Each risk summarized below is considered a “principal risk” of investing in the Fund, regardless of the order in which it appears. The principal risks of investing in the Fund are: Below Investment Grade Securities Risks (commonly referred to as “junk” bonds). The Fund may invest 100% of its assets in fixed-income instruments that are or are deemed to be the equivalent in terms of quality to securities rated below investment grade by nationally recognized statistical rating agencies and accordingly involve great risk. Such securities are regarded as predominantly speculative with respect to the issuer’s capacity to pay interest and repay principal in accordance with the terms of the obligations and involve major risk to adverse conditions. These securities offer higher returns than bonds with higher ratings as compensation for holding an obligation of an issuer perceived to be less creditworthy. The market prices of such securities are also subject to abrupt and erratic market movements and above- average price volatility, and the spread between the bid and ask prices of such securities may be greater than those prevailing in other securities markets. Changes in economic conditions or developments regarding issuers of non-investment grade debt securities are more likely to cause price volatility and weaken the capacity of such issuers to make principal and interest payments than is the case for higher grade debt securities. In addition, the market for lower grade debt securities may be thinner and less active than for higher grade debt securities. Convertible Securities Risk.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Credit Risk. Debt portfolios are subject to credit risk. Credit risk refers to the likelihood that an issuer will default in the payment of principal and/or interest on an instrument. Financial strength and solvency of an issuer are the primary factors influencing credit risk. In addition, lack or inadequacy of collateral or credit enhancement for a debt instrument may affect its credit risk. Credit risk may change over the life of an instrument, and debt obligations which are rated by rating agencies are often reviewed and may be subject to downgrad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Equity Securities Risk. The Fund may invest in income producing equity securities. Although investments in income producing equity securities are considered safer than equity securities in general, and equities historically have been a leading choice for long-term investors, the values of stocks rise and fall depending on many factors.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 Market and economic factors may adversely affect securities markets generally, which could in turn adversely affect the value of the Fund’s investments, regardless of the performance or expected performance of companies in which the Fund invests. ESG Investment Risk. The Fund’s focus on sustainability considerations (ESG criteria) may limit the number of investment opportunities available to the Fund, and as a result, at times, the Fund may underperform funds that are not subject to similar investment considerations. Fixed Income Securities Market Risk. Difficult conditions in the broader financial markets have in the past resulted in a temporary but significant contraction in liquidity for fixed income securities. Liquidity relates to the ability of the Fund to sell its investments in a timely manner at a price approximately equal to its value on the Fund’s books. To the extent that the market for fixed income securities suffers such a contraction, securities that were considered liquid at the time of investment could become temporarily illiquid, and the Adviser may experience delays or difficulty in selling assets at the prices at which the Fund carries such assets, which may result in a loss to the Fund. There is no way to predict reliably when such market conditions could re-occur or how long such conditions could persist. In the event of a severe market contraction precipitated by general market turmoil, economic conditions, changes in prevailing interest rates or otherwise, coupled with extraordinary levels of Fund shareholder redemption requests, the Fund may have to consider selling its holdings at a loss including at prices below the current value on the Fund’s books, borrowing money to satisfy redemption requests in accordance with the Fund’s borrowing policy or postponing payment of redemption requests for up to seven days or longer, as permitted by applicable law, or other extraordinary measures. In addition, if the Fund needed to sell large blocks of investments to meet shareholder redemption requests or to raise cash, those sales could further reduce prices, particularly for lower-rated and unrated securities. Fixed Income Securities Risk. The Fund may invest up to 100% of its assets in fixed income securities. Fixed income securities are subject to credit risk and market risk, including interest rate risk. Credit risk is the risk of the issuer’s inability to meet its principal and interest payment obligations. Market risk is the risk of price volatility due to such factors as interest rate sensitivity, market perception of the creditworthiness of the issuer and general market liquidity. There is no limitation on the maturities of fixed income securities in which the Fund invests. Securities having longer maturities generally involve greater risk of fluctuations in value resulting from changes in interest rates. Foreign Investments Risk. The Fund may invest in foreign securities, including direct investments in securities of foreign issuers and investments in depositary receipts (such as ADRs) that represent indirect interests in securities of foreign issuers. Investments in fixed income securities of U.S. and foreign issuers and derivative instruments that are linked to fixed income securities (collectively, “Credit-Related Instruments”) involve certain risks not generally associated with investments in the securities of U.S. issuer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Public information available concerning foreign issuers may be more limited than would be with respect to domestic issuers. In addition, individual international country economies may differ favorably or unfavorably from the U.S. economy in such respects as growth of gross domestic product, rates of inflation, capital reinvestment, resources, self-sufficiency and balance of payments position. Income earned on foreign investments may be subject to foreign withholding taxes. Forward Currency Contracts. The Fund may enter into forward currency contracts. A forward currency contract is an obligation to purchase or sell a specific currency at a future date, which may be any fixed number of days from the date of the contract agreed upon by the parties, at a price set at the time of the contract. For example, the Fund might purchase a particular currency or enter into a forward currency contract to preserve the U.S. dollar price of securities it intends to or has contracted to purchase. Alternatively, it might sell a particular currency on either a spot or forward basis to hedge against an anticipated decline in the dollar value of securities it intends to or has contracted to sell. Although this strategy could minimize the risk of loss due to a decline in the value of the hedged currency, it could also limit any potential gain from an increase in the value of the currency. General Market Risk. The risk that certain securities selected for the Fund’s portfolio may be worth less than the price originally paid for them, or less than they were worth at an earlier time. High Portfolio Turnover Risk.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Interest Rate Risk. The prices of securities in general and fixed-income securities in particular tend to be sensitive to interest rate fluctuations. Increases in interest rates can result in significant declines in the prices of fixed-income securities. Securities with floating interest rates generally are less sensitive to interest rate changes but may decline in value if their interest rates do not rise as much, or as quickly, as interest rates in general. The negative impact on fixed income securities generally from rate increases, regardless of the cause, could be swift and significant, which could result in losses by the Fund, even if anticipated by the Adviser. LIBOR Transition Risk. The Fund may invest in securities or derivatives that use LIBOR as a benchmark or reference rate. The expected discontinuation of LIBOR could have a significant impact on the financial markets, and may present a risk for certain market participants, including the risk that the transition from LIBOR to alternative interest rate benchmarks will not be orderly, will occur over various time periods or will have unintended consequences. Management Risk. Management risk means that the Adviser’s security selections and other investment decisions might produce losses or cause the Fund to underperform when compared to other funds with similar investment goals. New Fund Risk. There can be no assurance that the Fund will grow to or maintain an economically viable size, in which case the Board of Trustees may determine to liquidate the Fund. Liquidation of the Fund can be initiated without shareholder approval by the Board of Trustees if it determines that liquidation is in the best interest of shareholders. As a result, the timing of any Fund liquidation may not be favorable to certain individual shareholders. Non-Diversification Risk.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the obligations of a single issuer. As a result, the gains and losses on a single investment may have a greater impact on the Fund’s net asset value (“NAV”) and may make the Fund more volatile than more diversified funds. Preferred Stock Risk. Preferred stock is subject to the risk that the dividend on the stock may be changed or omitted by the issuer, and that participation in the growth of an issuer may be limited. Recent Market Events Risk. U.S. and international markets have experienced significant periods of volatility in recent months and years due to a number of economic, political and global macro factors including the impact of the coronavirus (COVID-19) as a global pandemic which has resulted in a public health crisis, business interruptions, growth concerns in the U.S. and overseas, travel restrictions, changed social behaviors, rising inflation and reduced consumer spending. While U.S. and global economies are recovering from the effects of COVID-19, the recovery is proceeding at slower than expected rates and may last for a prolonged period of time. Risks Associated with Investments in Distressed Securities. The Fund may invest in securities of companies that are experiencing significant financial or business difficulties, including companies involved in bankruptcy or other reorganization and liquidation proceedings. Although such investments may result in significant returns to the Fund, they involve a substantial degree of risk. Any one or all of the issuers of the securities in which the Fund may invest may be unsuccessful or not show any return for a considerable period of time. The level of analytical sophistication, both financial and legal, necessary for successful investment in companies experiencing significant business and financial difficulties is unusually high. There is no assurance that the Adviser will correctly evaluate the value of the assets collateralizing the Fund’s loans or the prospects for a successful reorganization or similar action. In any reorganization or liquidation proceeding relating to a company in which the Fund invests, the Fund may lose its entire investment or may be required to accept cash or securities with a value less than the Fund’s original investment. Under such circumstances, the returns generated from the Fund’s investments in distressed securities may not adequately compensate for the risks assumed. In addition, there is no minimum credit standard that is a prerequisite to the Fund’s investment in any instrument, and a significant portion of the obligations and preferred stock in which the Fund invests may be less than investment grade. Risks of Investing in Bank Loans. The Fund’s investments in secured and unsecured assignments and/or participations in bank loans may create substantial risk. In making investments in such loans, which are made by banks or other financial intermediaries to borrowers, the Fund will depend primarily upon the creditworthiness of the borrower for payment of principal and interest. As a result, sale proceeds related to the sale of loans may not be available to make additional investments or to meet the Fund’s redemption obligations until potentially a substantial period after the sale of the loans. The Fund, therefore, may be forced to sell other assets at a loss to pay redemption proceeds. A significant portion of bank loans may be “covenant lite” loans that may contain fewer or less restrictive constraints on the borrower and fewer or no financial maintenance covenants and restrictions. A covenant lite loan typically contains fewer clauses which allow an investor to proactively enforce financial covenants. Covenant lite loans also generally provide fewer investor protections if certain criteria are breached. The Fund may experience losses or delays in enforcing its rights on its holdings of covenant lite loans. The secondary market for bank loans is a private, unregulated inter-dealer or inter-bank resale market. Purchases and sales of loans are generally subject to contractual restrictions that must be satisfied before a loan can be bought or sold. These restrictions may impede the Fund’s ability to buy or sell loans and may negatively impact the transaction price. It may take longer than seven days for transactions in loans to settle. The Fund may hold cash, sell investments or temporarily borrow from banks to meet short-term liquidity needs due to the extended loan settlement process, such as to satisfy redemption requests from Fund shareholders. U.S. federal securities laws afford certain protections against fraud and misrepresentation in connection with the offering or sale of a security, as well as against manipulation of trading markets for securities. The typical practice of a lender in relying exclusively or primarily on reports from the borrower may involve the risk of fraud, misrepresentation, or market manipulation by the borrower. It is unclear whether U.S. federal securities law protections are available to an investment in a loan. In certain circumstances, loans may not be deemed to be securities, and in the event of fraud or misrepresentation by a borrower, lenders may not have the protection of the anti-fraud provisions of the federal securities laws. However, contractual provisions in the loan documents may offer some protections, and lenders may also avail themselves of common-law fraud protections under applicable state law. Risks of Investments in SPACs. The Fund invests in equity securities of SPACs, which raise assets to seek potential business combination opportunities. Unless and until a business combination is completed, a SPAC generally invests its assets in U.S. government securities, money market securities, and cash. Because SPACs have no operating history or ongoing business other than seeking a business combination, the value of their securities is particularly dependent on the ability of the entity’s management to identify and complete a profitable business combination. There is no guarantee that the SPACs in which the Fund invests will complete a business combination or that any business combination that is completed will be profitable. The market perception of a SPAC’s ability to complete a business combination could materially impact the market value of the SPAC’s securities.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Some SPACs may pursue a business combination only within certain industries or regions, which may increase the volatility of their prices.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is>
      </c>
    </row>
    <row r="165">
      <c r="A165" s="4" t="inlineStr">
        <is>
          <t>Risk Lose Money [Text]</t>
        </is>
      </c>
      <c r="B165" s="4" t="inlineStr">
        <is>
          <t>rr_RiskLoseMoney</t>
        </is>
      </c>
      <c r="C165" s="4" t="inlineStr">
        <is>
          <t>Remember, in addition to possibly not achieving your investment goals, you could lose money by investing in the Fund.</t>
        </is>
      </c>
    </row>
    <row r="166">
      <c r="A166" s="4" t="inlineStr">
        <is>
          <t>Bar Chart and Performance Table [Heading]</t>
        </is>
      </c>
      <c r="B166" s="4" t="inlineStr">
        <is>
          <t>rr_BarChartAndPerformanceTableHeading</t>
        </is>
      </c>
      <c r="C166" s="4" t="inlineStr">
        <is>
          <t>Performance</t>
        </is>
      </c>
    </row>
    <row r="167">
      <c r="A167" s="4" t="inlineStr">
        <is>
          <t>Performance Narrative [Text Block]</t>
        </is>
      </c>
      <c r="B167" s="4" t="inlineStr">
        <is>
          <t>rr_PerformanceNarrativeTextBlock</t>
        </is>
      </c>
      <c r="C167" s="4" t="inlineStr">
        <is>
          <t>When the Fund has been in operation for a full calendar year, performance information will be shown in this Prospectus and will give some indication of the risks of investing in the Fund by comparing the Fund’s performance with a broad measure of market performance.  Updated performance information will be available on the Fund’s website at www.crossingbridgefunds.com or by calling the Fund toll-free at 1-888-898-2780.</t>
        </is>
      </c>
    </row>
    <row r="168">
      <c r="A168" s="4" t="inlineStr">
        <is>
          <t>Performance One Year or Less [Text]</t>
        </is>
      </c>
      <c r="B168" s="4" t="inlineStr">
        <is>
          <t>rr_PerformanceOneYearOrLess</t>
        </is>
      </c>
      <c r="C168" s="4" t="inlineStr">
        <is>
          <t>When the Fund has been in operation for a full calendar year, performance information will be shown in this Prospectus and will give some indication of the risks of investing in the Fund by comparing the Fund’s performance with a broad measure of market performance.</t>
        </is>
      </c>
    </row>
    <row r="169">
      <c r="A169" s="4" t="inlineStr">
        <is>
          <t>Performance Availability Phone [Text]</t>
        </is>
      </c>
      <c r="B169" s="4" t="inlineStr">
        <is>
          <t>rr_PerformanceAvailabilityPhone</t>
        </is>
      </c>
      <c r="C169" s="4" t="inlineStr">
        <is>
          <t>1-888-898-2780</t>
        </is>
      </c>
    </row>
    <row r="170">
      <c r="A170" s="4" t="inlineStr">
        <is>
          <t>Performance Availability Website Address [Text]</t>
        </is>
      </c>
      <c r="B170" s="4" t="inlineStr">
        <is>
          <t>rr_PerformanceAvailabilityWebSiteAddress</t>
        </is>
      </c>
      <c r="C170" s="4" t="inlineStr">
        <is>
          <t>www.crossingbridgefunds.com</t>
        </is>
      </c>
    </row>
    <row r="171">
      <c r="A171" s="4" t="inlineStr">
        <is>
          <t>CrossingBridge Responsible Credit Fund | Institutional Class</t>
        </is>
      </c>
    </row>
    <row r="172">
      <c r="A172" s="3" t="inlineStr">
        <is>
          <t>Prospectus [Line Items]</t>
        </is>
      </c>
      <c r="B172" s="4" t="inlineStr">
        <is>
          <t>rr_ProspectusLineItems</t>
        </is>
      </c>
    </row>
    <row r="173">
      <c r="A173" s="4" t="inlineStr">
        <is>
          <t>Trading Symbol</t>
        </is>
      </c>
      <c r="B173" s="4" t="inlineStr">
        <is>
          <t>dei_TradingSymbol</t>
        </is>
      </c>
      <c r="C173" s="4" t="inlineStr">
        <is>
          <t>CBRDX</t>
        </is>
      </c>
    </row>
    <row r="174">
      <c r="A174" s="4" t="inlineStr">
        <is>
          <t>Management Fees (as a percentage of Assets)</t>
        </is>
      </c>
      <c r="B174" s="4" t="inlineStr">
        <is>
          <t>rr_ManagementFeesOverAssets</t>
        </is>
      </c>
      <c r="C174" s="4" t="inlineStr">
        <is>
          <t>0.65%</t>
        </is>
      </c>
    </row>
    <row r="175">
      <c r="A175" s="4" t="inlineStr">
        <is>
          <t>Distribution and Service (12b-1) Fees</t>
        </is>
      </c>
      <c r="B175" s="4" t="inlineStr">
        <is>
          <t>rr_DistributionAndService12b1FeesOverAssets</t>
        </is>
      </c>
      <c r="C175" s="4" t="inlineStr">
        <is>
          <t xml:space="preserve">none
				</t>
        </is>
      </c>
    </row>
    <row r="176">
      <c r="A176" s="4" t="inlineStr">
        <is>
          <t>Shareholder Servicing Plan Fees(1)</t>
        </is>
      </c>
      <c r="B176" s="4" t="inlineStr">
        <is>
          <t>rr_Component1OtherExpensesOverAssets</t>
        </is>
      </c>
      <c r="C176" s="4" t="inlineStr">
        <is>
          <t>0.10%</t>
        </is>
      </c>
      <c r="D176" s="4" t="inlineStr">
        <is>
          <t>[8]</t>
        </is>
      </c>
    </row>
    <row r="177">
      <c r="A177" s="4" t="inlineStr">
        <is>
          <t>Other Expenses(2)</t>
        </is>
      </c>
      <c r="B177" s="4" t="inlineStr">
        <is>
          <t>rr_Component3OtherExpensesOverAssets</t>
        </is>
      </c>
      <c r="C177" s="4" t="inlineStr">
        <is>
          <t>0.59%</t>
        </is>
      </c>
      <c r="D177" s="4" t="inlineStr">
        <is>
          <t>[9]</t>
        </is>
      </c>
    </row>
    <row r="178">
      <c r="A178" s="4" t="inlineStr">
        <is>
          <t>Expenses (as a percentage of Assets)</t>
        </is>
      </c>
      <c r="B178" s="4" t="inlineStr">
        <is>
          <t>rr_ExpensesOverAssets</t>
        </is>
      </c>
      <c r="C178" s="4" t="inlineStr">
        <is>
          <t>1.34%</t>
        </is>
      </c>
      <c r="D178" s="4" t="inlineStr">
        <is>
          <t>[10]</t>
        </is>
      </c>
    </row>
    <row r="179">
      <c r="A179" s="4" t="inlineStr">
        <is>
          <t>Fee Waiver or Reimbursement</t>
        </is>
      </c>
      <c r="B179" s="4" t="inlineStr">
        <is>
          <t>rr_FeeWaiverOrReimbursementOverAssets</t>
        </is>
      </c>
      <c r="C179" s="4" t="inlineStr">
        <is>
          <t>(0.44%)</t>
        </is>
      </c>
    </row>
    <row r="180">
      <c r="A180" s="4" t="inlineStr">
        <is>
          <t>Net Expenses (as a percentage of Assets)</t>
        </is>
      </c>
      <c r="B180" s="4" t="inlineStr">
        <is>
          <t>rr_NetExpensesOverAssets</t>
        </is>
      </c>
      <c r="C180" s="4" t="inlineStr">
        <is>
          <t>0.90%</t>
        </is>
      </c>
      <c r="D180" s="4" t="inlineStr">
        <is>
          <t>[9]</t>
        </is>
      </c>
    </row>
    <row r="181">
      <c r="A181" s="4" t="inlineStr">
        <is>
          <t>Expense Example, with Redemption, 1 Year</t>
        </is>
      </c>
      <c r="B181" s="4" t="inlineStr">
        <is>
          <t>rr_ExpenseExampleYear01</t>
        </is>
      </c>
      <c r="C181" s="5" t="n">
        <v>92</v>
      </c>
    </row>
    <row r="182">
      <c r="A182" s="4" t="inlineStr">
        <is>
          <t>Expense Example, with Redemption, 3 Years</t>
        </is>
      </c>
      <c r="B182" s="4" t="inlineStr">
        <is>
          <t>rr_ExpenseExampleYear03</t>
        </is>
      </c>
      <c r="C182" s="5" t="n">
        <v>335</v>
      </c>
    </row>
    <row r="183"/>
    <row r="184">
      <c r="A184" s="4" t="inlineStr">
        <is>
          <t>[1]</t>
        </is>
      </c>
      <c r="B184" s="4" t="inlineStr">
        <is>
          <t>The returns shown in the bar chart are for Institutional Class shares of the Fund. Investor Class shares would have substantially similar annual returns because the shares are invested in the same portfolio of securities and the annual returns would differ only to the extent that the classes do not have the same expenses.</t>
        </is>
      </c>
    </row>
    <row r="185">
      <c r="A185" s="4" t="inlineStr">
        <is>
          <t>[2]</t>
        </is>
      </c>
      <c r="B185" s="4" t="inlineStr">
        <is>
          <t>The Trust’s Board of Trustees (the “Board of Trustees”) has authorized a shareholder servicing plan fee up to 0.15% of the Fund’s average daily net assets.  Currently, the shareholder servicing plan fee being charged is 0.10% of the Fund’s average daily net assets; however, the fee may be increased to 0.15% of the Fund’s average daily net assets at any time.</t>
        </is>
      </c>
    </row>
    <row r="186">
      <c r="A186" s="4" t="inlineStr">
        <is>
          <t>[3]</t>
        </is>
      </c>
      <c r="B186" s="4" t="inlineStr">
        <is>
          <t>Please note that Total Annual Fund Operating Expenses in the table above do not correlate to the Ratio of Expenses to Average Net Assets figures found within the “Financial Highlights” section of the Prospectus because the figures found within the  “Financial Highlights” section include only the direct operating expenses incurred by the Fund for the prior fiscal year (the shareholder servicing plan fee charged for the prior fiscal year was 0.07% of the Fund’s average daily net assets) and also exclude Acquired Fund Fees and Expenses (“AFFE”).</t>
        </is>
      </c>
    </row>
    <row r="187">
      <c r="A187" s="4" t="inlineStr">
        <is>
          <t>[4]</t>
        </is>
      </c>
      <c r="B187" s="4" t="inlineStr">
        <is>
          <t>Pursuant to an operating expense limitation agreement between CrossingBridge Advisors, LLC (the “Adviser”), the Fund’s investment adviser, and the Trust, on behalf of the Fund, the Adviser has agreed to waive its management fees and/or reimburse Fund expenses to ensure that Total Annual Fund Operating Expenses (exclusive of front-end or contingent deferred loads, Rule 12b-1 plan fees, shareholder servicing plan fees, leverage ( i.e. , any expenses incurred in connection with borrowings made by the Fund) interest (including interest incurred in connection with bank and custody overdrafts), brokerage commissions and other transactional expenses, expenses incurred in connection with any merger or reorganization, dividends or interest on short positions, AFFE or extraordinary expenses such as litigation (collectively “Excluded Expenses”)) do not exceed 0.80% of the Fund’s average annual net assets, through at least January 31, 2023. To the extent the Fund incurs Excluded Expenses, Total Annual Fund Operating Expenses After Fee Waiver and/or Expense Reimbursement may be greater than 0.80%. The operating expense limitation agreement can be terminated only by, or with the consent of, the Board of Trustees. The Adviser may request recoupment of previously waived fees and paid expenses from the Fund up to three years from the date such fees and expenses were waived or paid, subject to the operating expense limitation agreement, if such reimbursement will not cause the Fund’s expense ratio, after recoupment has been taken into account, to exceed the lesser of: (1) the expense limitation in place at the time of the waiver and/or expense payment; or (2) the expense limitation in place at the time of the recoupment.</t>
        </is>
      </c>
    </row>
    <row r="188">
      <c r="A188" s="4" t="inlineStr">
        <is>
          <t>[5]</t>
        </is>
      </c>
      <c r="B188" s="4" t="inlineStr">
        <is>
          <t>The Trust’s Board of Trustees (the “Board of Trustees”) has authorized a shareholder servicing plan fee up to 0.15% of the Fund’s average daily net assets.  Currently, the shareholder servicing plan fee being charged is 0.10% of the Fund’s average daily net assets; however, the fee may be increased to 0.15% of the Fund’s average daily net assets at any time.</t>
        </is>
      </c>
    </row>
    <row r="189">
      <c r="A189" s="4" t="inlineStr">
        <is>
          <t>[6]</t>
        </is>
      </c>
      <c r="B189" s="4" t="inlineStr">
        <is>
          <t>Because the Fund is new, these expenses are based on estimated amounts for the Fund’s current fiscal year.</t>
        </is>
      </c>
    </row>
    <row r="190">
      <c r="A190" s="4" t="inlineStr">
        <is>
          <t>[7]</t>
        </is>
      </c>
      <c r="B190" s="4" t="inlineStr">
        <is>
          <t>Pursuant to an operating expense limitation agreement between CrossingBridge Advisors, LLC (the “Adviser”), the Fund’s investment adviser, and the Trust, on behalf of the Fund, the Adviser has agreed to waive its management fees and/or reimburse Fund expenses to ensure that Total Annual Fund Operating Expenses (exclusive of front-end or contingent deferred loads, Rule 12b-1 plan fees, shareholder servicing plan fees, leverage ( i.e. , any expenses incurred in connection with borrowings made by the Fund) interest (including interest incurred in connection with bank and custody overdrafts), brokerage commissions and other transactional expenses, expenses incurred in connection with any merger or reorganization, dividends or interest on short positions, acquired fund fees and expenses or extraordinary expenses such as litigation (collectively “Excluded Expenses”)) do not exceed 0.80% of the Fund’s average annual net assets, through at least June 30, 2023. To the extent the Fund incurs Excluded Expenses, Total Annual Fund Operating Expenses After Fee Waiver and/or Expense Reimbursement may be greater than 0.80%. The operating expense limitation agreement can be terminated only by, or with the consent of, the Board of Trustees. The Adviser may request recoupment of previously waived fees and paid expenses from the Fund up to three years from the date such fees and expenses were waived or paid, subject to the operating expense limitation agreement, if such reimbursement will not cause the Fund’s expense ratio, after recoupment has been taken into account, to exceed the lesser of: (1) the expense limitation in place at the time of the waiver and/or expense payment; or (2) the expense limitation in place at the time of the recoupment.</t>
        </is>
      </c>
    </row>
    <row r="191">
      <c r="A191" s="4" t="inlineStr">
        <is>
          <t>[8]</t>
        </is>
      </c>
      <c r="B191" s="4" t="inlineStr">
        <is>
          <t>The Trust’s Board of Trustees (the “Board of Trustees”) has authorized a shareholder servicing plan fee up to 0.15% of the Fund’s average daily net assets.  Currently, the shareholder servicing plan fee being charged is 0.10% of the Fund’s average daily net assets; however, the fee may be increased to 0.15% of the Fund’s average daily net assets at any time.</t>
        </is>
      </c>
    </row>
    <row r="192">
      <c r="A192" s="4" t="inlineStr">
        <is>
          <t>[9]</t>
        </is>
      </c>
      <c r="B192" s="4" t="inlineStr">
        <is>
          <t>Because the Fund is new, these expenses are based on estimated amounts for the Fund’s current fiscal year.</t>
        </is>
      </c>
    </row>
    <row r="193">
      <c r="A193" s="4" t="inlineStr">
        <is>
          <t>[10]</t>
        </is>
      </c>
      <c r="B193" s="4" t="inlineStr">
        <is>
          <t>Pursuant to an operating expense limitation agreement between CrossingBridge Advisors, LLC (the “Adviser”), the Fund’s investment adviser, and the Trust, on behalf of the Fund, the Adviser has agreed to waive its management fees and/or reimburse Fund expenses to ensure that Total Annual Fund Operating Expenses (exclusive of front-end or contingent deferred loads, Rule 12b-1 plan fees, shareholder servicing plan fees, leverage ( i.e. , any expenses incurred in connection with borrowings made by the Fund) interest (including interest incurred in connection with bank and custody overdrafts), brokerage commissions and other transactional expenses, expenses incurred in connection with any merger or reorganization, dividends or interest on short positions, acquired fund fees and expenses or extraordinary expenses such as litigation (collectively “Excluded Expenses”)) do not exceed 0.80% of the Fund’s average annual net assets, through at least June 30, 2023. To the extent the Fund incurs Excluded Expenses, Total Annual Fund Operating Expenses After Fee Waiver and/or Expense Reimbursement may be greater than 0.80%. The operating expense limitation agreement can be terminated only by, or with the consent of, the Board of Trustees. The Adviser may request recoupment of previously waived fees and paid expenses from the Fund up to three years from the date such fees and expenses were waived or paid, subject to the operating expense limitation agreement, if such reimbursement will not cause the Fund’s expense ratio, after recoupment has been taken into account, to exceed the lesser of: (1) the expense limitation in place at the time of the waiver and/or expense payment; or (2) the expense limitation in place at the time of the recoupment.</t>
        </is>
      </c>
    </row>
  </sheetData>
  <mergeCells count="12">
    <mergeCell ref="C1:D1"/>
    <mergeCell ref="A183:C183"/>
    <mergeCell ref="B184:C184"/>
    <mergeCell ref="B185:C185"/>
    <mergeCell ref="B186:C186"/>
    <mergeCell ref="B187:C187"/>
    <mergeCell ref="B188:C188"/>
    <mergeCell ref="B189:C189"/>
    <mergeCell ref="B190:C190"/>
    <mergeCell ref="B191:C191"/>
    <mergeCell ref="B192:C192"/>
    <mergeCell ref="B193:C1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21:10:01Z</dcterms:created>
  <dcterms:modified xmlns:dcterms="http://purl.org/dc/terms/" xmlns:xsi="http://www.w3.org/2001/XMLSchema-instance" xsi:type="dcterms:W3CDTF">2022-01-26T21:10:01Z</dcterms:modified>
</cp:coreProperties>
</file>